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Recent Accounting Pronouncement" sheetId="8" r:id="rId8"/>
    <s:sheet name="Business Combination" sheetId="9" r:id="rId9"/>
    <s:sheet name="Sale of Product Lines - Discont" sheetId="10" r:id="rId10"/>
    <s:sheet name="Fair Value Measurements" sheetId="11" r:id="rId11"/>
    <s:sheet name="Accounts Receivable, Net" sheetId="12" r:id="rId12"/>
    <s:sheet name="Inventories" sheetId="13" r:id="rId13"/>
    <s:sheet name="Goodwill and Intangible Assets," sheetId="14" r:id="rId14"/>
    <s:sheet name="Uncompleted Construction Contra" sheetId="15" r:id="rId15"/>
    <s:sheet name="Accounts Payable Retainage" sheetId="16" r:id="rId16"/>
    <s:sheet name="Other Accrued Liabilities" sheetId="17" r:id="rId17"/>
    <s:sheet name="Notes Payable" sheetId="18" r:id="rId18"/>
    <s:sheet name="Long-Term Debt" sheetId="19" r:id="rId19"/>
    <s:sheet name="Stock Incentive Plan and Share-" sheetId="20" r:id="rId20"/>
    <s:sheet name="Income Taxes" sheetId="21" r:id="rId21"/>
    <s:sheet name="Business Combination (Tables)" sheetId="22" r:id="rId22"/>
    <s:sheet name="Sale of Product Lines-Discontin" sheetId="23" r:id="rId23"/>
    <s:sheet name="Fair Value Measurements (Tables" sheetId="24" r:id="rId24"/>
    <s:sheet name="Accounts Receivable, Net (Table" sheetId="25" r:id="rId25"/>
    <s:sheet name="Inventories (Tables)" sheetId="26" r:id="rId26"/>
    <s:sheet name="Goodwil and Intangible Assets, " sheetId="27" r:id="rId27"/>
    <s:sheet name="Uncompleted Construction Cont28" sheetId="28" r:id="rId28"/>
    <s:sheet name="Other Accrued Liabilities (Tabl" sheetId="29" r:id="rId29"/>
    <s:sheet name="Notes Payable (Tables)" sheetId="30" r:id="rId30"/>
    <s:sheet name="Long-Term Debt (Tables)" sheetId="31" r:id="rId31"/>
    <s:sheet name="Stock Incentive Plan and Shar32" sheetId="32" r:id="rId32"/>
    <s:sheet name="Liquidity (Details Narrative)" sheetId="33" r:id="rId33"/>
    <s:sheet name="Recent Accounting Pronounceme34" sheetId="34" r:id="rId34"/>
    <s:sheet name="Business Combination (Details N" sheetId="35" r:id="rId35"/>
    <s:sheet name="Business Combination - Schedule" sheetId="36" r:id="rId36"/>
    <s:sheet name="Sale of Product Lines - Disco37" sheetId="37" r:id="rId37"/>
    <s:sheet name="Sale of Product Lines-Discont38" sheetId="38" r:id="rId38"/>
    <s:sheet name="Fair Value Measurements - Sched" sheetId="39" r:id="rId39"/>
    <s:sheet name="Fair Value Measurements - Sch40" sheetId="40" r:id="rId40"/>
    <s:sheet name="Fair Value Measurements - Sch41" sheetId="41" r:id="rId41"/>
    <s:sheet name="Accounts Receivable, Net - Sche" sheetId="42" r:id="rId42"/>
    <s:sheet name="Inventories - Schedule of Inven" sheetId="43" r:id="rId43"/>
    <s:sheet name="Goodwill and Intangible Asset44" sheetId="44" r:id="rId44"/>
    <s:sheet name="Goodwill and Intangible Asset45" sheetId="45" r:id="rId45"/>
    <s:sheet name="Goodwill and Intangible Asset46" sheetId="46" r:id="rId46"/>
    <s:sheet name="Uncompleted Construction Cont47" sheetId="47" r:id="rId47"/>
    <s:sheet name="Uncompleted Construction Cont48" sheetId="48" r:id="rId48"/>
    <s:sheet name="Accounts Payable Retainage (Det" sheetId="49" r:id="rId49"/>
    <s:sheet name="Other Accrued Liabilities - Sch" sheetId="50" r:id="rId50"/>
    <s:sheet name="Other Accrued Liabilities - S51" sheetId="51" r:id="rId51"/>
    <s:sheet name="Notes Payable (Details Narrativ" sheetId="52" r:id="rId52"/>
    <s:sheet name="Notes Payable - Summary of Gain" sheetId="53" r:id="rId53"/>
    <s:sheet name="Long-Term Debt (Details Narrati" sheetId="54" r:id="rId54"/>
    <s:sheet name="Long-Term Debt - Schedule of Lo" sheetId="55" r:id="rId55"/>
    <s:sheet name="Long-Term Debt - Schedule of 56" sheetId="56" r:id="rId56"/>
    <s:sheet name="Stock Incentive Plan and Shar57" sheetId="57" r:id="rId57"/>
    <s:sheet name="Stock Incentive Plan and Shar58" sheetId="58" r:id="rId58"/>
    <s:sheet name="Income Taxes (Details Narrative" sheetId="59" r:id="rId59"/>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Jun. 30, 2015</t>
  </si>
  <si>
    <t>Aug. 12, 2015</t>
  </si>
  <si>
    <t>Document And Entity Information</t>
  </si>
  <si>
    <t>Entity Registrant Name</t>
  </si>
  <si>
    <t>ATRM Holding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ATRM</t>
  </si>
  <si>
    <t>Document Fiscal Period Focus</t>
  </si>
  <si>
    <t>Q2</t>
  </si>
  <si>
    <t>Document Fiscal Year Focus</t>
  </si>
  <si>
    <t>Condensed Consolidated Balance Sheets - USD ($) $ in Thousands</t>
  </si>
  <si>
    <t>Dec. 31, 2014</t>
  </si>
  <si>
    <t>Current assets:</t>
  </si>
  <si>
    <t>Cash and cash equivalents</t>
  </si>
  <si>
    <t>Accounts receivable, net</t>
  </si>
  <si>
    <t>Costs and estimated profit in excess of billings</t>
  </si>
  <si>
    <t>Inventories</t>
  </si>
  <si>
    <t>Fair value of contingent earn-outs, current</t>
  </si>
  <si>
    <t>Other current assets</t>
  </si>
  <si>
    <t>Total current assets</t>
  </si>
  <si>
    <t>Property, plant and equipment, net</t>
  </si>
  <si>
    <t>Fair value of contingent earn-out, noncurrent</t>
  </si>
  <si>
    <t>Goodwill</t>
  </si>
  <si>
    <t>Intangible assets, net</t>
  </si>
  <si>
    <t>Total assets</t>
  </si>
  <si>
    <t>Current liabilities:</t>
  </si>
  <si>
    <t>Note payable</t>
  </si>
  <si>
    <t>Current portion of long-term debt</t>
  </si>
  <si>
    <t>Trade accounts payable</t>
  </si>
  <si>
    <t>Billings in excess of costs and estimated profit</t>
  </si>
  <si>
    <t>Accrued compensation</t>
  </si>
  <si>
    <t>Other accrued liabilities</t>
  </si>
  <si>
    <t>Total current liabilities</t>
  </si>
  <si>
    <t>Long-term debt, less current portion</t>
  </si>
  <si>
    <t>Deferred income taxes</t>
  </si>
  <si>
    <t>Commitments and contingencies</t>
  </si>
  <si>
    <t>Shareholders' deficit:</t>
  </si>
  <si>
    <t>Common stock, $.001 par value; 3,000,000 shares authorized; 1,246,473 shares issued and outstanding</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Net sales</t>
  </si>
  <si>
    <t>Costs and expenses:</t>
  </si>
  <si>
    <t>Cost of sales</t>
  </si>
  <si>
    <t>Selling, general and administrative expenses</t>
  </si>
  <si>
    <t>Goodwill impairment charge</t>
  </si>
  <si>
    <t>Total costs and expenses</t>
  </si>
  <si>
    <t>Loss from continuing operations</t>
  </si>
  <si>
    <t>Other income (expense):</t>
  </si>
  <si>
    <t>Settlement gain</t>
  </si>
  <si>
    <t>Interest expense</t>
  </si>
  <si>
    <t>Change in fair value of contingent earn-out</t>
  </si>
  <si>
    <t>Income (loss) from continuing operations before income taxes</t>
  </si>
  <si>
    <t>Income tax benefit (expense)</t>
  </si>
  <si>
    <t>Income (loss) from continuing operations</t>
  </si>
  <si>
    <t>Income from discontinued operations, net of income taxes</t>
  </si>
  <si>
    <t>Net income (loss)</t>
  </si>
  <si>
    <t>Basic income (loss) per share:</t>
  </si>
  <si>
    <t>Continuing operations</t>
  </si>
  <si>
    <t>Discontinued operations</t>
  </si>
  <si>
    <t>Diluted income (loss) per share:</t>
  </si>
  <si>
    <t>Net loss</t>
  </si>
  <si>
    <t>Weighted average common shares outstanding:</t>
  </si>
  <si>
    <t>Basic</t>
  </si>
  <si>
    <t>Diluted</t>
  </si>
  <si>
    <t>Condensed Consolidated Statements of Cash Flows (Unaudited) - USD ($) $ in Thousands</t>
  </si>
  <si>
    <t>Cash flows from operating activities:</t>
  </si>
  <si>
    <t>Adjustments to reconcile net income (loss) to net cash used in operating activities:</t>
  </si>
  <si>
    <t>Depreciation and amortization expense</t>
  </si>
  <si>
    <t>Share-based compensation expense</t>
  </si>
  <si>
    <t>Provision for bad debts</t>
  </si>
  <si>
    <t>Facility expense accrual credit</t>
  </si>
  <si>
    <t>Gain on sale of discontinued operations</t>
  </si>
  <si>
    <t>Changes in operating assets and liabilities:</t>
  </si>
  <si>
    <t>Accounts receivable</t>
  </si>
  <si>
    <t>Other assets</t>
  </si>
  <si>
    <t>Net cash used in operating activities</t>
  </si>
  <si>
    <t>Cash flows from investing activities:</t>
  </si>
  <si>
    <t>Proceeds from earn-out consideration</t>
  </si>
  <si>
    <t>Purchase of property and equipment</t>
  </si>
  <si>
    <t>Purchase of business, net of cash acquired</t>
  </si>
  <si>
    <t>Net cash generated by (used in) investing activities</t>
  </si>
  <si>
    <t>Cash flows from financing activities:</t>
  </si>
  <si>
    <t>Proceeds from issuance of long-term debt</t>
  </si>
  <si>
    <t>Principal payments on long-term debt</t>
  </si>
  <si>
    <t>Payment of debt assumed and paid at closing of business purchase</t>
  </si>
  <si>
    <t>Net cash generated by financing activities</t>
  </si>
  <si>
    <t>Net decrease in cash and cash equivalents</t>
  </si>
  <si>
    <t>Cash and cash equivalents at beginning of period</t>
  </si>
  <si>
    <t>Cash and cash equivalents at end of period</t>
  </si>
  <si>
    <t>Supplemental cash flow information:</t>
  </si>
  <si>
    <t>Cash paid for interest expense</t>
  </si>
  <si>
    <t>Settlement agreement - reduction of note payable</t>
  </si>
  <si>
    <t>Settlement agreement - forgiveness of accrued interest</t>
  </si>
  <si>
    <t>Promissory note payable issued as partial consideration for purchase of business</t>
  </si>
  <si>
    <t>Contingent earn-out receivable received as part of product line disposition</t>
  </si>
  <si>
    <t>Basis of Presentation</t>
  </si>
  <si>
    <t>Organization, Consolidation and Presentation of Financial Statements [Abstract]</t>
  </si>
  <si>
    <t>1. BASIS OF PRESENTATION The accompanying unaudited
condensed consolidated financial statements include the accounts of ATRM Holdings, Inc. and its wholly owned subsidiaries. All
intercompany accounts and transactions have been eliminated in consolidation. References in the notes to the condensed consolidated
financial statements to ATRM, the Company, we, us or our,
unless the context otherwise requires, refer to ATRM Holdings, Inc. and its subsidiaries and their respective predecessors. Our
modular housing business is operated by our wholly-owned subsidiaries KBS Builders, Inc. and Maine Modular Haulers, Inc. (collectively
referred to as KBS). The condensed consolidated
balance sheet at December 31, 2014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six months ended June 30, 2015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4.</t>
  </si>
  <si>
    <t>Liquidity</t>
  </si>
  <si>
    <t>2. LIQUIDITY Beginning in fiscal year
2013, ATRM implemented a series of strategic initiatives intended to stabilize the Company and return it to profitability. In
July 2013, we sold the assets related to our Reliability Test Products (RTP) line of products to Cascade Microtech,
Inc. (Cascade). On April 2, 2014, we acquired KBS, a business that manufactures modular housing units for commercial
and residential applications. On April 22, 2014, we entered into an agreement to transfer the assets related to our test handler
product line to BSA (as defined below) in return for a future stream of earn-out payments based on the product lines revenues. We have incurred significant
operating losses and, as of June 30, 2015, we had an accumulated deficit of approximately $69 million. There can be no assurance
that the strategic initiatives described above will lead to sufficient revenue in the future to cover our expenses and achieve
profitability for ATRM on a consistent basis or at all. In addition, we incurred substantial debt in connection with the acquisition
of KBS. To finance the acquisition, we issued $6.5 million in promissory notes to Lone Star Value Investors, LP (LSVI)
and a $5.5 million promissory note (the KBS Note) to the sellers with an original maturity date of October 1, 2014.
We reached an agreement with the holder of the KBS Note to extend its maturity date to December 1, 2014 but we were unable to
repay the note on that date. On June 26, 2015, as discussed in Note 13, we reached an agreement with the holder of the KBS Note
to reduce its principal balance to $2.5 million which amount is to be paid in monthly installments of $100,000 over 25 months,
inclusive of interest. During the second half of fiscal year 2014 and early 2015 we received cash to fund our working capital
needs from LSVI and its affiliate Lone Star Value Co-Invest I, LP (LSV Co-Invest I) in exchange for unsecured promissory
notes issued to these entities. As of the June 30, 2015, the Companys
total debt owed under promissory notes, including the Amended and Restated KBS Note (as defined below), was approximately $12.8
million. We have implemented significant changes to improve the performance of our KBS operations, including organizational
changes and the implementation of improved contracts, processes and controls. We intend to pursue new financing to refinance all
or a portion of our debt and to provide for our general working capital needs going forward. We anticipate commencing a rights
offering on or about August 17, 2015 for the sale of up to 1,246,473 shares of our common stock at an offering price of $3.00
per share. The offering is expected to close in September 2015. We expect to retain a portion of the net proceeds for our working
capital needs, and to use the remainder to reduce our long-term debt. Jeffrey E. Eberwein, the Companys
Chairman of the Board, is the manager of Lone Star Value Investors GP, LLC (LSVGP), the general partner of LSVI
and LSV Co-Invest I, and sole member of Lone Star Value Management, LLC (LSVM), the investment manager of LSVI.
ATRM may be dependent on LSVI and LSV Co-Invest I, or other third parties, for working capital financing to fund the Companys
operations until such time as it obtains new financing to refinance all or a portion of its debt. Although not a binding commitment,
LSVM has advised ATRM of its present intention to continue to financially support the Company as it pursues alternative financing.
There can be no assurance we will be successful in obtaining any such new financing with terms favorable to us or at all. There
can be no assurance that our existing cash reserves, together with funds generated by our operations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one year from June 30, 2015.</t>
  </si>
  <si>
    <t>Recent Accounting Pronouncement</t>
  </si>
  <si>
    <t>Accounting Policies [Abstract]</t>
  </si>
  <si>
    <t xml:space="preserve">3. RECENT ACCOUNTING PRONOUNCEMENT In January 2015, the Financial
Accounting Standards Board issued Accounting Standards Update 2015-01, Income Statement - Extraordinary and Unusual Items </t>
  </si>
  <si>
    <t>Business Combination</t>
  </si>
  <si>
    <t>Business Combinations [Abstract]</t>
  </si>
  <si>
    <t>4. BUSINESS COMBINATION On April 2, 2014, the Company
entered into an agreement with KBS Building Systems, Inc. and certain of its affiliates and their owner, pursuant to which we purchased
substantially all of KBS Building Systems assets related to its business of manufacturing, selling, and distributing modular
housing units for residential and commercial use. Consideration for the acquisition included $5.0 million in cash paid at closing,
the KBS Note in the principal amount of $5.5 million and the assumption of certain other liabilities. In addition, we assumed certain
debt of approximately $1.4 million which we paid at closing. The acquired assets included approximately $0.4 million in cash, resulting
in a net purchase price of approximately $10.1 million. KBS results are included in
our condensed consolidated statement of operations since April 2, 2014, the date of acquisition. The following unaudited pro forma
financial information presents the combined results of ATRM and KBS Buildings Systems for the three and six months ended June 30,
2014 as if the acquisition had occurred on January 1, 2014 (in thousands):
Three months ended June 30, 2014 Six months ended June 30, 2014
Pro forma net sales $ 12,389 $ 22,233
Pro forma loss from continuing operations (4,781 ) (6,789 )
Pro forma net loss (4,244 ) (5,928 )
Pro forma loss per share  basic and diluted $ (3.93 ) $ (5.49 ) The above unaudited pro forma
financial information is not necessarily indicative of what our consolidated results of operations actually would have been or
what results may be expected in the future. We incurred expenses for
professional fees associated with the KBS acquisition of approximately $0.6 million and $0.7 million in the three and six months
ended June 30, 2014, respectively. These costs are included in the caption Selling, general and administrative expenses
in our condensed consolidated statement of operations.</t>
  </si>
  <si>
    <t>Sale of Product Lines - Discontinued Operations</t>
  </si>
  <si>
    <t>Discontinued Operations and Disposal Groups [Abstract]</t>
  </si>
  <si>
    <t>5. SALE OF PRODUCT LINE - DISCONTINUED OPERATIONS On April 22, 2014, we entered
into an Agreement (the BSA Agreement) with Boston Semi Equipment LLC (BSE) and Boston Semi Automation
LLC (BSA), a wholly owned subsidiary of BSE, pursuant to which we transferred our assets and certain liabilities
related to our business of designing, manufacturing, marketing and servicing equipment used in the handling of integrated circuits
(test handler product line) to BSA. The BSA Agreement provides
that BSA will pay to ATRM a royalty on all revenue related to the test handler product line through December 31, 2018. The royalty
percentage was 13.50% for the three month period ended June 30, 2015 and decreases 0.75% each quarter thereafter. Royalties earned
are subject to certain qualifications and adjustments. The first royalty payment covering the period April 22, 2014 through December
31, 2014 amounted to approximately $770,000 and was received in January 2015. The payment for royalties earned in the quarter ended
March 31, 2015 amounted to approximately $142,000 and was received in May 2015. Future royalty payments are due 60 days after the
end of each calendar quarter. Following the sale of our
RTP product line to Cascade in 2013 and the transfer of our test handler product line to BSA in April 2014, ATRM has no manufacturing
operations remaining in North St. Paul, Minnesota. The original lease term for our North St. Paul facility, which consisted of
approximately 45,000 square feet, was scheduled to expire on August 31, 2015. Approximately one-half of the space in this facility
had been subleased to Cascade and BSA through the end of the lease term. We also entered into administrative services agreements
with Cascade and BSA that provided for copier and computer network services through the end of the lease term. The remaining half
of the facility was unutilized. As a result of the divestitures of our businesses in Minnesota, we determined that ATRM would not
receive economic benefit from its facility, copier and IT equipment leases at its North St. Paul location over their remaining
terms, and liabilities related to these contracts should be recorded at net settlement value at April 22, 2014 (the cease-use
date). We recorded a charge of $264,000 related to these contracts in the quarter ended June 30, 2014. The accrued facility
expense is included in Other accrued liabilities in our condensed consolidated balance sheet. See Note 12. On May 1, 2015, we entered
into an agreement with the owner of the leased facility in North St. Paul to accelerate the expiration of the lease from August
31, 2015 to May 1, 2015. We also entered into agreements with Cascade and BSA to terminate their subleases effective May 1, 2015.
The early terminations of these agreements were executed at the request of the owner of the facility at no cost to ATRM. Effective
May 1, 2015, we relocated our corporate office from the North St. Paul facility to a nearby suburb of St. Paul, MN where we lease
office space on a month to month basis. As a result of the early termination of the North St. Paul facility lease and subleases,
we recorded a gain of approximately $54,000 resulting from a reduction in the facility exit accrual. This gain is included in general
and administrative expenses for the three and six month periods ended June 30, 2015. Condensed operating results
for the test handler product line are presented as discontinued operations in our consolidated statements of operations for the
three and six month periods ended June 30, 2014 and are summarized below (in thousands):
Three months ended June 30, 2014 Six months ended June 30, 2014
Net sales $ 218 $ 2,376
Costs and expenses:
Cost of sales 150 1,400
Operating expenses 369 779
Total costs and expenses 519 2,179
Income (loss) from discontinued operations (301 ) 197
Gain on sale of discontinued operations 1,128 1,128
Income before income taxes 827 1,325
Income tax expense (290 ) (464 )
Income from discontinued operations $ 537 $ 861 The Company had no discontinued
operations for the three and six months ended June 30, 2015.</t>
  </si>
  <si>
    <t>Fair Value Measurements</t>
  </si>
  <si>
    <t>Fair Value Disclosures [Abstract]</t>
  </si>
  <si>
    <t>6. FAIR VALUE MEASUREMENTS Financial assets reported
at fair value on a recurring basis included the following at June 30, 2015 (in thousands):
Level 1 Level 2 Level 3
Contingent earn-out receivable related to the transfer of test handler product line:
Current portion $  $  $ 610
Noncurrent portion   778
Total $  $  $ 1,388 The following table summarizes
the Level 3 activity for our earn-out receivable related to the transfer of our test handler product line (in thousands):
Level 3
Balance at December 31, 2014 $ 2,300
Subtract - settlements (912 )
Balance at June 30, 2015 $ 1,388 Quantitative information about
Level 3 fair value measurements on a recurring basis at June 30, 2015 is summarized in the table below:
Fair Value Asset Valuation Technique Unobservable Input Amount
Earn-out receivable related to transfer of test handler product line Discounted cash flow Total projected revenue Revenue growth rate Performance weighted average Discount rate $21 million 0 % 60% to 125% 10 %</t>
  </si>
  <si>
    <t>Accounts Receivable, Net</t>
  </si>
  <si>
    <t>Receivables [Abstract]</t>
  </si>
  <si>
    <t>7. ACCOUNTS RECEIVABLE, NET Accounts receivable consists
of the following (in thousands):
June 30, 2015 December 31, 2014
(Unaudited)
Contract billings $ 3,434 $ 2,235
Retainage 1,340 1,369
Subtotal 4,774 3,604
Less - allowance for doubtful accounts (780 ) (800 )
Accounts receivable, net $ 3,994 $ 2,804 Retainage balances are expected
to be collected within the next twelve months.</t>
  </si>
  <si>
    <t>Inventory Disclosure [Abstract]</t>
  </si>
  <si>
    <t xml:space="preserve">8. INVENTORIES Inventories are comprised
of the following (in thousands):
June 30, 2015 December 31, 2014
(Unaudited)
Raw materials $ 1,517 $ 1,729
Finished goods 207 207
Total inventories $ 1,724 $ 1,936 </t>
  </si>
  <si>
    <t>Goodwill and Intangible Assets, Net</t>
  </si>
  <si>
    <t>Goodwill and Intangible Assets Disclosure [Abstract]</t>
  </si>
  <si>
    <t>Goodwil and Intangible Assets, Net</t>
  </si>
  <si>
    <t xml:space="preserve">9. GOODWILL AND INTANGIBLE ASSETS, NET Intangible assets are comprised
of the following at June 30, 2015 (in thousands):
Gross Carrying Amount Accumulated Amortization Net Carrying Value
Indefinite-lived intangible assets:
Goodwill $ 1,733 $  $ 1,733
Trademarks 290  290
Total 2,023  2,023
Finite-lived intangible assets:
Customer relationships 1,420 (254 ) 1,166
Purchased backlog 990 (979 ) 11
Total 2,410 (1,233 ) 1,177
Total intangible assets $ 4,433 $ (1,233 ) $ 3,200 Amortization expense amounted
to approximately $61,000 and $221,000 for the three and six months ended June 30, 2015, respectively, and $641,000 for the three
and six months ended June 30, 2014. Estimated amortization of purchased intangible assets over the next five years is as follows
(in thousands):
2015 (six months) $ 112
2016 203
2017 203
2018 203
2019 203
Thereafter 253
Total $ 1,177 </t>
  </si>
  <si>
    <t>Uncompleted Construction Contracts</t>
  </si>
  <si>
    <t>Contractors [Abstract]</t>
  </si>
  <si>
    <t>10. UNCOMPLETED CONSTRUCTION CONTRACTS The status of uncompleted
construction contracts is as follows (in thousands):
June 30, 2015 December 31, 2014
(Unaudited)
Costs incurred on uncompleted contracts $ 23,697 $ 21,282
Inventory purchased for specific contracts 1,989 445
Estimated profit 1,741 2,717
Subtotal 27,427 24,444
Less billings to date (27,003 ) (22,941 )
Total $ 424 $ 1,503
Included in the following balance sheet captions:
Costs and estimated profit in excess of billings $ 1,098 $ 1,791
Billings in excess of costs and estimated profit (674 ) (288 )
Total $ 424 $ 1,503 The Company had approximately
$5.5 million of work under contract remaining to be recognized at June 30, 2015.</t>
  </si>
  <si>
    <t>Accounts Payable Retainage</t>
  </si>
  <si>
    <t>11. ACCOUNTS PAYABLE RETAINAGE Accounts payable includes
retainage amounts due to subcontractors of $0.6 million and $0.5 million at June 30, 2015 and December 31, 2014, respectively.
Retainage balances are expected to be settled within the next twelve months.</t>
  </si>
  <si>
    <t>Other Accrued Liabilities</t>
  </si>
  <si>
    <t>Payables and Accruals [Abstract]</t>
  </si>
  <si>
    <t xml:space="preserve">12. OTHER ACCRUED LIABILITIES Other accrued liabilities
are comprised of the following (in thousands):
June 30, 2015 December 31, 2014
(Unaudited)
Accrued interest expense $ 516 $ 671
Accrued sales taxes 936 873
Accrued health insurance costs 118 305
Accrued sales rebates 145 363
Accrued warranty 58 78
Accrued facility expenses (see Note 5) 12 138
Other 61 64
Total other current accrued liabilities $ 1,846 $ 2,492 Changes in accrued warranty
are summarized below (in thousands):
Six Months Ended June 30,
2015 2014
Accrual balance, beginning of period $ 78 $ 
Accruals for warranties 13 38
Settlements made (33 ) (33 )
Accrual assumed in KBS acquisition  47
Accrual balance, end of period $ 58 $ 52 </t>
  </si>
  <si>
    <t>Notes Payable</t>
  </si>
  <si>
    <t>Debt Disclosure [Abstract]</t>
  </si>
  <si>
    <t>13. NOTES PAYABLE As described in Notes 2 and 4, as partial
consideration for the KBS acquisition, we issued the KBS Note in the principal amount of $5.5 million. We were unable to repay
the note on its maturity date, December 1, 2014. Under the terms of the note, the holder had a right to charge interest at 10.0%
per annum for any period during which we are in default. In April 2015, we asserted certain indemnification and other claims against
the sellers of KBS and on June 26, 2015 we entered into a settlement agreement with the sellers related to such claims. The settlement
agreement provides for, among other things, the amendment and restatement of the KBS Note (the Amended and Restated KBS
Note) to reduce the principal amount from $5.5 million to $2.5 million and the forgiveness of all then-accrued interest
related to the KBS Note as disclosed below. The new principal amount is to be paid in 25 installments of $100,000 on the first
business day of each month, which began on July 1, 2015. The Amended and Restated KBS Note does not accrue interest unless it is
in default, in which case the annual interest rate would be 10%. Since this acquisition purchase price adjustment was outside the
twelve month measurement period from the acquisition date, the change was credited to earnings. The Company recorded a gain of
$3.7 million in the three and six month periods ended June 30, 2015 related to the settlement, which consisted of the following
(in thousands):
Reduction of principal (including adjustment for imputed interest at 9.5%) $ 3,226
Forgiveness of interest accrued to the date of settlement 461
Gain on settlement agreement $ 3,687 The principal balance of
the Amended and Restated KBS Note was $2,274,217 ($2,500,000 less imputed interest of $225,783) at June 30, 2015 and is included
in Long-Term Debt. See Note 14.</t>
  </si>
  <si>
    <t>Long-Term Debt</t>
  </si>
  <si>
    <t>14. LONG-TERM DEBT Long-term debt consists of
the following (in thousands):
June 30, 2015 December 31, 2014
(Unaudited)
Promissory note payable to LSVI, unsecured, interest of 10% per annum payable semi-annually in July and January, with any unpaid principal and interest due on April 1, 2019 $ 5,000 $ 5,000
Promissory notes payable to LSV Co-Invest I, unsecured, interest of 10% per annum payable semi-annually in July and January, with any unpaid principal and interest due on April 1, 2019 4,500 4,500
Promissory note payable to LSVI, unsecured, interest of 10% per annum payable semi-annually in July and January, with any unpaid principal and interest due on April 1, 2019 (1) 1,000 
Promissory note payable, unsecured, interest imputed at 9.5% (2) 2,274 
Notes payable, secured by equipment, interest rates from 5.0% to 9.5%, with varying maturity dates through September 2018 61 87
Total long-term debt 12,835 9,587
Current portion (1,075 ) (45 )
Noncurrent portion $ 11,760 $ 9,542
(1) On February 25, 2015, in order to provide additional working capital to ATRM, we entered into a Securities Purchase Agreement with LSVI pursuant to which it purchased for $1.0 million in cash, an unsecured promissory note made by ATRM in the principal amount of $1.0 million.
(2) Promissory note payable to the principal seller of KBS, payable in monthly installments of $100,000 through July 2017 (see Note 13). As of June 30, 2015, LSVI
owned 167,885 shares of our common stock, or approximately 14.1% of our outstanding shares. Jeffrey E. Eberwein, ATRMs Chairman
of the Board, is the manager of LSVGP, the general partner of LSVI and LSV Co-Invest I, and sole member of LSVM, the investment
manager of LSVI. ATRMs entry into the
securities purchase agreement with LSVI was approved by a Special Committee of our Board of Directors consisting solely of independent
directors.</t>
  </si>
  <si>
    <t>Stock Incentive Plan and Share-Based Compensation</t>
  </si>
  <si>
    <t>Disclosure of Compensation Related Costs, Share-based Payments [Abstract]</t>
  </si>
  <si>
    <t>15. 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stock on
the grant date. We recognize the compensation expense for stock options and restricted stock awards on a straight-line basis over
the vesting period of the applicable awards. 2014 Incentive Plan Our 2014 Incentive Plan (the
2014 Plan) was approved by our board of directors on October 9, 2014 and became effective on December 4, 2014 upon
approval by shareholders. The 2014 Plan is administered by the Compensation Committee of our board of directors. The purpose of
the 2014 Plan is to provide employees, consultants and board members the opportunity to acquire an equity interest in the Company
through the issuance of various stock-based awards such as stock options and restricted stock. 100,000 shares of the Companys
common stock are authorized to be issued pursuant to the 2014 Plan. On June 5, 2015, ATRM granted
restricted stock awards for a total of 60,000 shares of the Companys common stock to our directors. The shares vest one
year after the grant date. The fair value of the awards was determined to be $4.48 per share, the closing price of our common stock
on the grant date. Compensation expense related to these grants amounted to approximately $20,000 for the three and six months
ended June 30, 2015 and is included in general and administrative expenses in our condensed consolidated statement of operations.
The remaining compensation expense of approximately $249,000 will be recognized on a straight line basis through June 5, 2016,
subject to forfeitures.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six months ended June 30, 2015:
Number of Shares Weighted Average Exercise Price Weighted Average Remaining Contract Term Aggregate Intrinsic Value (in thousands)
Outstanding, January 1, 2015 38,500 $ 12.27
No activity during the six months ended June 30, 2015 - -
Outstanding, June 30, 2015 38,500 $ 12.27 1.5 years $ 0
Exercisable, June 30, 2015 38,500 $ 12.27 1.5 years $ 0 All stock options outstanding
at June 30, 2015 June 30</t>
  </si>
  <si>
    <t>Income Taxes</t>
  </si>
  <si>
    <t>Income Tax Disclosure [Abstract]</t>
  </si>
  <si>
    <t>16. 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June 30, 2015, we have recorded
a deferred tax liability of $9,000 for the taxable differences related to our indefinite lived intangible assets when calculating
our valuation allowance due to the unpredictability of the reversal of these differences. We are presenting an income tax benefit
in our statement of operations of $290,000 and $464,000 for the three and six-month periods ended June 30, 2014, respectively.
The presented benefit is an offset to the tax provision effect we are presenting within discontinued operations for the same time
periods.</t>
  </si>
  <si>
    <t>Business Combination (Tables)</t>
  </si>
  <si>
    <t>Schedule of Business Acquisition, Pro Forma Information</t>
  </si>
  <si>
    <t>Three months ended June 30, 2014 Six months ended June 30, 2014
Pro forma net sales $ 12,389 $ 22,233
Pro forma loss from continuing operations (4,781 ) (6,789 )
Pro forma net loss (4,244 ) (5,928 )
Pro forma loss per share  basic and diluted $ (3.93 ) $ (5.49 )</t>
  </si>
  <si>
    <t>Sale of Product Lines-Discontinued Operations (Tables)</t>
  </si>
  <si>
    <t>Schedule of Disposal Groups Including Discontinued Operations Income</t>
  </si>
  <si>
    <t xml:space="preserve">Three months ended June 30, 2014 Six months ended June 30, 2014
Net sales $ 218 $ 2,376
Costs and expenses:
Cost of sales 150 1,400
Operating expenses 369 779
Total costs and expenses 519 2,179
Income (loss) from discontinued operations (301 ) 197
Gain on sale of discontinued operations 1,128 1,128
Income before income taxes 827 1,325
Income tax expense (290 ) (464 )
Income from discontinued operations $ 537 $ 861 </t>
  </si>
  <si>
    <t>Fair Value Measurements (Tables)</t>
  </si>
  <si>
    <t>Schedule of Fair Value of Financial Assets Measured on Recurring Basis</t>
  </si>
  <si>
    <t xml:space="preserve">Financial assets reported
at fair value on a recurring basis included the following at June 30, 2015 (in thousands):
Level 1 Level 2 Level 3
Contingent earn-out receivable related to the transfer of test handler product line:
Current portion $  $  $ 610
Noncurrent portion   778
Total $  $  $ 1,388 </t>
  </si>
  <si>
    <t>Schedule of Fair Value of Assets Activity</t>
  </si>
  <si>
    <t xml:space="preserve">The following table summarizes
the Level 3 activity for our earn-out receivable related to the transfer of our test handler product line (in thousands):
Level 3
Balance at December 31, 2014 $ 2,300
Subtract - settlements (912 )
Balance at June 30, 2015 $ 1,388 </t>
  </si>
  <si>
    <t>Schedule of Quantitative Information Level 3 Fair Value Measurements</t>
  </si>
  <si>
    <t>Quantitative information about
Level 3 fair value measurements on a recurring basis at June 30, 2015 is summarized in the table below:
Fair Value Asset Valuation Technique Unobservable Input Amount
Earn-out receivable related to transfer of test handler product line Discounted cash flow Total projected revenue Revenue growth rate Performance weighted average Discount rate $21 million 0 % 60% to 125% 10 %</t>
  </si>
  <si>
    <t>Accounts Receivable, Net (Tables)</t>
  </si>
  <si>
    <t>Schedule of Accounts Receivable</t>
  </si>
  <si>
    <t xml:space="preserve">Accounts receivable consists
of the following (in thousands):
June 30, 2015 December 31, 2014
(Unaudited)
Contract billings $ 3,434 $ 2,235
Retainage 1,340 1,369
Subtotal 4,774 3,604
Less - allowance for doubtful accounts (780 ) (800 )
Accounts receivable, net $ 3,994 $ 2,804 </t>
  </si>
  <si>
    <t>Inventories (Tables)</t>
  </si>
  <si>
    <t>Schedule of Inventories</t>
  </si>
  <si>
    <t xml:space="preserve">Inventories are comprised
of the following (in thousands):
June 30, 2015 December 31, 2014
(Unaudited)
Raw materials $ 1,517 $ 1,729
Finished goods 207 207
Total inventories $ 1,724 $ 1,936 </t>
  </si>
  <si>
    <t>Goodwil and Intangible Assets, Net (Tables)</t>
  </si>
  <si>
    <t>Schedule of Intangible Assets</t>
  </si>
  <si>
    <t xml:space="preserve">Intangible assets are comprised
of the following at June 30, 2015 (in thousands):
Gross Carrying Amount Accumulated Amortization Net Carrying Value
Indefinite-lived intangible assets:
Goodwill $ 1,733 $  $ 1,733
Trademarks 290  290
Total 2,023  2,023
Finite-lived intangible assets:
Customer relationships 1,420 (254 ) 1,166
Purchased backlog 990 (979 ) 11
Total 2,410 (1,233 ) 1,177
Total intangible assets $ 4,433 $ (1,233 ) $ 3,200 </t>
  </si>
  <si>
    <t>Schedule of Estimated Amortization of Intangible Assets</t>
  </si>
  <si>
    <t xml:space="preserve">Amortization expense amounted
to approximately $61,000 and $221,000 for the three and six months ended June 30, 2015, respectively, and $641,000 for the three
and six months ended June 30, 2014. Estimated amortization of purchased intangible assets over the next five years is as follows
(in thousands):
2015 (six months) $ 112
2016 203
2017 203
2018 203
2019 203
Thereafter 253
Total $ 1,177 </t>
  </si>
  <si>
    <t>Uncompleted Construction Contracts (Tables)</t>
  </si>
  <si>
    <t>Schedule of Billings in Excess of Costs and Estimated Profit</t>
  </si>
  <si>
    <t xml:space="preserve">The status of uncompleted
construction contracts is as follows (in thousands):
June 30, 2015 December 31, 2014
(Unaudited)
Costs incurred on uncompleted contracts $ 23,697 $ 21,282
Inventory purchased for specific contracts 1,989 445
Estimated profit 1,741 2,717
Subtotal 27,427 24,444
Less billings to date (27,003 ) (22,941 )
Total $ 424 $ 1,503
Included in the following balance sheet captions:
Costs and estimated profit in excess of billings $ 1,098 $ 1,791
Billings in excess of costs and estimated profit (674 ) (288 )
Total $ 424 $ 1,503 </t>
  </si>
  <si>
    <t>Other Accrued Liabilities (Tables)</t>
  </si>
  <si>
    <t>Schedule of Other Accrued Liabilities</t>
  </si>
  <si>
    <t xml:space="preserve">Other accrued liabilities
are comprised of the following (in thousands):
June 30, 2015 December 31, 2014
(Unaudited)
Accrued interest expense $ 516 $ 671
Accrued sales taxes 936 873
Accrued health insurance costs 118 305
Accrued sales rebates 145 363
Accrued warranty 58 78
Accrued facility expenses (see Note 5) 12 138
Other 61 64
Total other current accrued liabilities $ 1,846 $ 2,492 </t>
  </si>
  <si>
    <t>Schedule of Changes in Accrued Warranty</t>
  </si>
  <si>
    <t xml:space="preserve">Changes in accrued warranty
are summarized below (in thousands):
Six Months Ended June 30,
2015 2014
Accrual balance, beginning of period $ 78 $ 
Accruals for warranties 13 38
Settlements made (33 ) (33 )
Accrual assumed in KBS acquisition  47
Accrual balance, end of period $ 58 $ 52 </t>
  </si>
  <si>
    <t>Notes Payable (Tables)</t>
  </si>
  <si>
    <t>Summary of Gain on Settlement Agreement</t>
  </si>
  <si>
    <t xml:space="preserve">The Company recorded a gain
of $3.7 million in the three and six month periods ended June 30, 2015 related to the settlement, which consisted of the following
(in thousands):
Reduction of principal (including adjustment for imputed interest at 9.5%) $ 3,226
Forgiveness of interest accrued to the date of settlement 461
Gain on settlement agreement $ 3,687 </t>
  </si>
  <si>
    <t>Long-Term Debt (Tables)</t>
  </si>
  <si>
    <t>Schedule of Long-Term Debt</t>
  </si>
  <si>
    <t>Long-term debt consists of
the following (in thousands):
June 30, 2015 December 31, 2014
(Unaudited)
Promissory note payable to LSVI, unsecured, interest of 10% per annum payable semi-annually in July and January, with any unpaid principal and interest due on April 1, 2019 $ 5,000 $ 5,000
Promissory notes payable to LSV Co-Invest I, unsecured, interest of 10% per annum payable semi-annually in July and January, with any unpaid principal and interest due on April 1, 2019 4,500 4,500
Promissory note payable to LSVI, unsecured, interest of 10% per annum payable semi-annually in July and January, with any unpaid principal and interest due on April 1, 2019 (1) 1,000 
Promissory note payable, unsecured, interest imputed at 9.5% (2) 2,274 
Notes payable, secured by equipment, interest rates from 5.0% to 9.5%, with varying maturity dates through September 2018 61 87
Total long-term debt 12,835 9,587
Current portion (1,075 ) (45 )
Noncurrent portion $ 11,760 $ 9,542
(1) On February 25, 2015, in order to provide additional working capital to ATRM, we entered into a Securities Purchase Agreement with LSVI pursuant to which it purchased for $1.0 million in cash, an unsecured promissory note made by ATRM in the principal amount of $1.0 million.
(2) Promissory note payable to the principal seller of KBS, payable in monthly installments of $100,000 through July 2017 (see Note 13).</t>
  </si>
  <si>
    <t>Stock Incentive Plan and Share-Based Compensation (Tables)</t>
  </si>
  <si>
    <t>Schedule of Share-based Compensation, Stock Options, Activity</t>
  </si>
  <si>
    <t xml:space="preserve">. The following table summarizes
stock option activity under the 2003 Plan for the six months ended June 30, 2015:
Number of Shares Weighted Average Exercise Price Weighted Average Remaining Contract Term Aggregate Intrinsic Value (in thousands)
Outstanding, January 1, 2015 38,500 $ 12.27
No activity during the six months ended June 30, 2015 - -
Outstanding, June 30, 2015 38,500 $ 12.27 1.5 years $ 0
Exercisable, June 30, 2015 38,500 $ 12.27 1.5 years $ 0 </t>
  </si>
  <si>
    <t>Liquidity (Details Narrative) - USD ($)</t>
  </si>
  <si>
    <t>Jun. 26, 2015</t>
  </si>
  <si>
    <t>August 14, 2015 [Member]</t>
  </si>
  <si>
    <t>Offering sale of up to number of shares</t>
  </si>
  <si>
    <t>Price per share</t>
  </si>
  <si>
    <t>Lone Star Value Co-Invest I, LP [Member]</t>
  </si>
  <si>
    <t>Proceeds from issuance of promissory notes</t>
  </si>
  <si>
    <t>Notes payable</t>
  </si>
  <si>
    <t>KBS Builders [Member]</t>
  </si>
  <si>
    <t>Notes payable monthly installment</t>
  </si>
  <si>
    <t>Notes payable installment period</t>
  </si>
  <si>
    <t>25 years</t>
  </si>
  <si>
    <t>Recent Accounting Pronouncement (Details Narrative) $ in Thousands</t>
  </si>
  <si>
    <t>Jun. 30, 2015USD ($)</t>
  </si>
  <si>
    <t>Gain form extraordinary items</t>
  </si>
  <si>
    <t>Business Combination (Details Narrative) - USD ($)</t>
  </si>
  <si>
    <t>Unsecured promissory note, principal amount</t>
  </si>
  <si>
    <t>Payment of KBS debt, assumed and paid at closing</t>
  </si>
  <si>
    <t>Expenses for professional fees</t>
  </si>
  <si>
    <t>Acquired assets, cash</t>
  </si>
  <si>
    <t>Net purchase price</t>
  </si>
  <si>
    <t>Consideration for KBS acquisition in cash paid at closing</t>
  </si>
  <si>
    <t>Business Combination - Schedule of Business Acquisition, Pro Forma Information (Details) - Jun. 30, 2014 - USD ($) $ / shares in Units, $ in Thousands</t>
  </si>
  <si>
    <t>Total</t>
  </si>
  <si>
    <t>Business Combination - Schedule Of Business Acquisition Pro Forma Information Details</t>
  </si>
  <si>
    <t>Pro forma net sales</t>
  </si>
  <si>
    <t>Pro forma loss from continuing operations</t>
  </si>
  <si>
    <t>Pro forma net loss</t>
  </si>
  <si>
    <t>Pro forma loss per share - basic and diluted</t>
  </si>
  <si>
    <t>Sale of Product Lines - Discontinued Operations (Details Narrative) $ in Thousands</t>
  </si>
  <si>
    <t>Apr. 22, 2014USD ($)ft²</t>
  </si>
  <si>
    <t>Mar. 31, 2015USD ($)</t>
  </si>
  <si>
    <t>Royalty payment received</t>
  </si>
  <si>
    <t>Accrued facility expense</t>
  </si>
  <si>
    <t>Sub lease rental lease expiration date</t>
  </si>
  <si>
    <t>Aug. 31,
		2015</t>
  </si>
  <si>
    <t>Gain from reduction facility exit accrual</t>
  </si>
  <si>
    <t>December 31, 2018 [Member]</t>
  </si>
  <si>
    <t>Percentage of revenue started during the period</t>
  </si>
  <si>
    <t>13.50%</t>
  </si>
  <si>
    <t>Percentage of revenues decline over the period</t>
  </si>
  <si>
    <t>0.75%</t>
  </si>
  <si>
    <t>Operating area of test handler product line | ft²</t>
  </si>
  <si>
    <t>Sale of Product Lines-Discontinued Operations - Schedule of Disposal Groups Including Discontinued Operations Income (Details) - USD ($) $ in Thousands</t>
  </si>
  <si>
    <t>Operating expenses</t>
  </si>
  <si>
    <t>Income (loss) from discontinued operations</t>
  </si>
  <si>
    <t>Income before income taxes</t>
  </si>
  <si>
    <t>Income tax expense</t>
  </si>
  <si>
    <t>Income from discontinued operations</t>
  </si>
  <si>
    <t>Fair Value Measurements - Schedule of Fair Value of Financial Assets Measured on Recurring Basis (Details) $ in Thousands</t>
  </si>
  <si>
    <t>Level 1 [Member]</t>
  </si>
  <si>
    <t>Contingent earn-out receivable, Current</t>
  </si>
  <si>
    <t>Contingent earn-out receivable, Non current</t>
  </si>
  <si>
    <t>Contingent earn out receivable, Total</t>
  </si>
  <si>
    <t>Level 2 [Member]</t>
  </si>
  <si>
    <t>Level 3 [Member]</t>
  </si>
  <si>
    <t>Fair Value Measurements - Schedule of Fair Value of Assets Activity (Details) $ in Thousands</t>
  </si>
  <si>
    <t>Balance, beginning</t>
  </si>
  <si>
    <t>Subtract - settlement</t>
  </si>
  <si>
    <t>Balance, ending</t>
  </si>
  <si>
    <t>Fair Value Measurements - Schedule of Quantitative Information Level 3 Fair Value Measurements (Details) - 6 months ended Jun. 30, 2015 - Fair Value, Measurements, Recurring [Member] - USD ($) $ in Thousands</t>
  </si>
  <si>
    <t>Fair Value Asset</t>
  </si>
  <si>
    <t>Earn-out receivable related to transfer of test handler product line</t>
  </si>
  <si>
    <t>Fair value of assets, valuation technique</t>
  </si>
  <si>
    <t>Discounted cash flow</t>
  </si>
  <si>
    <t>Unobservable input projected revenue</t>
  </si>
  <si>
    <t>Unobservable input revenue growth rates, Maximum</t>
  </si>
  <si>
    <t>0.00%</t>
  </si>
  <si>
    <t>Unobservable input performance weighted average, Minimum</t>
  </si>
  <si>
    <t>60.00%</t>
  </si>
  <si>
    <t>Unobservable input performance weighted average, Maximum</t>
  </si>
  <si>
    <t>125.00%</t>
  </si>
  <si>
    <t>Unobservable input discount rate</t>
  </si>
  <si>
    <t>10.00%</t>
  </si>
  <si>
    <t>Accounts Receivable, Net - Schedule of Accounts Receivable (Details) - USD ($) $ in Thousands</t>
  </si>
  <si>
    <t>Contract billings</t>
  </si>
  <si>
    <t>Retainage</t>
  </si>
  <si>
    <t>Subtotal</t>
  </si>
  <si>
    <t>Less - allowance for doubtful accounts</t>
  </si>
  <si>
    <t>Inventories - Schedule of Inventories (Details) - USD ($) $ in Thousands</t>
  </si>
  <si>
    <t>Raw materials</t>
  </si>
  <si>
    <t>Finished goods</t>
  </si>
  <si>
    <t>Total inventories</t>
  </si>
  <si>
    <t>Goodwill and Intangible Assets, Net (Details Narrative) - USD ($) $ in Thousands</t>
  </si>
  <si>
    <t>Amortization expense</t>
  </si>
  <si>
    <t>Goodwill and Intangible Assets, Net - Schedule of Intangible Assets Net (Details) $ in Thousands</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Finite Lived Intangible Assets [Member]</t>
  </si>
  <si>
    <t>Finite lived intangible assets Gross Carrying Amount</t>
  </si>
  <si>
    <t>Finite lived intangible assets Accumulated Amortization</t>
  </si>
  <si>
    <t>Trademarks [Member] | Indefinite Lived Intangible Assets [Member]</t>
  </si>
  <si>
    <t>Customer Relationships [Member] | Finite Lived Intangible Assets [Member]</t>
  </si>
  <si>
    <t>Purchased Backlog [Member] | Finite Lived Intangible Assets [Member]</t>
  </si>
  <si>
    <t>Goodwill [Member] | Indefinite Lived Intangible Assets [Member]</t>
  </si>
  <si>
    <t>Goodwill and Intangible Assets, Net - Summary of Estimated Amortization of Intangible Assets (Details) $ in Thousands</t>
  </si>
  <si>
    <t>2015 (six months)</t>
  </si>
  <si>
    <t>Thereafter</t>
  </si>
  <si>
    <t>Total finite-lived intangible assets</t>
  </si>
  <si>
    <t>Uncompleted Construction Contracts (Details Narrative)</t>
  </si>
  <si>
    <t>Amount of remaining contract</t>
  </si>
  <si>
    <t>Uncompleted Construction Contracts - Schedule of Billings in Excess of Costs and Estimated Profit (Details) - USD ($) $ in Thousands</t>
  </si>
  <si>
    <t>Costs incurred on uncompleted contracts</t>
  </si>
  <si>
    <t>Inventory purchased for specific contracts</t>
  </si>
  <si>
    <t>Estimated profit</t>
  </si>
  <si>
    <t>Sub-total</t>
  </si>
  <si>
    <t>Less billings to date</t>
  </si>
  <si>
    <t>Accounts Payable Retainage (Details Narrative) - USD ($)</t>
  </si>
  <si>
    <t>Subcontractors [Member]</t>
  </si>
  <si>
    <t>Accounts payable to related parties</t>
  </si>
  <si>
    <t>Other Accrued Liabilities - Schedule of Other Accrued Liabilities (Details) - USD ($) $ in Thousands</t>
  </si>
  <si>
    <t>Accrued interest expense</t>
  </si>
  <si>
    <t>Accrued sales taxes</t>
  </si>
  <si>
    <t>Accrued health insurance costs</t>
  </si>
  <si>
    <t>Accrued sales rebates</t>
  </si>
  <si>
    <t>Accrued warranty</t>
  </si>
  <si>
    <t>Accrued facility expenses (see Note 5)</t>
  </si>
  <si>
    <t>Other</t>
  </si>
  <si>
    <t>Total other accrued liabilities</t>
  </si>
  <si>
    <t>Other Accrued Liabilities - Schedule of Changes in Accrued Warranty (Details) - USD ($) $ in Thousands</t>
  </si>
  <si>
    <t>Accrual balance, beginning of period</t>
  </si>
  <si>
    <t>Accruals for warranties</t>
  </si>
  <si>
    <t>Settlements made</t>
  </si>
  <si>
    <t>Accrual assumed in KBS acquisition</t>
  </si>
  <si>
    <t>Accrual balance, end of period</t>
  </si>
  <si>
    <t>Notes Payable (Details Narrative) - USD ($)</t>
  </si>
  <si>
    <t>Gain on settlement of debt</t>
  </si>
  <si>
    <t>Imputed interest on notes payable</t>
  </si>
  <si>
    <t>Notes payable maturity date</t>
  </si>
  <si>
    <t>Dec. 1,
		2014</t>
  </si>
  <si>
    <t>Unsecured promissory note, interest rate</t>
  </si>
  <si>
    <t>Notes Payable - Summary of Gain on Settlement Agreement (Details) - USD ($) $ in Thousands</t>
  </si>
  <si>
    <t>Reduction of principal (including adjustment for imputed interest at 9.5%)</t>
  </si>
  <si>
    <t>Forgiveness of interest accrued to the date of settlement</t>
  </si>
  <si>
    <t>Gain on settlement agreement</t>
  </si>
  <si>
    <t>Long-Term Debt (Details Narrative) - Jun. 30, 2015 - LSVI [Member] - shares</t>
  </si>
  <si>
    <t>Converted into common stock, shares</t>
  </si>
  <si>
    <t>Percentage of outstanding shares</t>
  </si>
  <si>
    <t>14.10%</t>
  </si>
  <si>
    <t>Long-Term Debt - Schedule of Long-Term Debt (Details) - USD ($) $ in Thousands</t>
  </si>
  <si>
    <t>Total long-term debt</t>
  </si>
  <si>
    <t>Current portion</t>
  </si>
  <si>
    <t>Noncurrent portion</t>
  </si>
  <si>
    <t>Promissory note payable to LSVI, unsecured, interest of 10% per annum payable semi-annually in July and January, with any unpaid principal and interest due on April 1, 2019 [Member]</t>
  </si>
  <si>
    <t>Promissory notes payable to LSV Co-Invest I, unsecured, interest of 10% per annum payable semi-annually in July and January, with any unpaid principal and interest due on April 1, 2019 [Member]</t>
  </si>
  <si>
    <t>[1]</t>
  </si>
  <si>
    <t>Promissory note payable, unsecured, interest imputed at 9.5% [Member]</t>
  </si>
  <si>
    <t>[2]</t>
  </si>
  <si>
    <t>Notes payable, secured by equipment, interest rates from 5.0% to 9.5%, with varying maturity dates through September 2018 [Member]</t>
  </si>
  <si>
    <t>On February 25, 2015, in order to provide additional working capital to ATRM, we entered into a Securities Purchase Agreement with LSVI pursuant to which it purchased for $1.0 million in cash, an unsecured promissory note made by ATRM in the principal amount of $1.0 million.</t>
  </si>
  <si>
    <t>Promissory note payable to the principal seller of KBS, payable in monthly installments of $100,000 through July 2017 (see Note 13).</t>
  </si>
  <si>
    <t>Long-Term Debt - Schedule of Long-Term Debt (Details) (Parenthetical) - USD ($)</t>
  </si>
  <si>
    <t>Feb. 25, 2015</t>
  </si>
  <si>
    <t>Notes payable principal amount</t>
  </si>
  <si>
    <t>LSVI [Member]</t>
  </si>
  <si>
    <t>Unsecured promissory note</t>
  </si>
  <si>
    <t>Long-term debt, interest percentage, per annum</t>
  </si>
  <si>
    <t>Apr. 1,
		2019</t>
  </si>
  <si>
    <t>9.50%</t>
  </si>
  <si>
    <t>Sep. 30,
		2018</t>
  </si>
  <si>
    <t>Notes payable, secured by equipment, interest rates from 5.0% to 9.5%, with varying maturity dates through September 2018 [Member] | Maximum [Member]</t>
  </si>
  <si>
    <t>5.00%</t>
  </si>
  <si>
    <t>Notes payable, secured by equipment, interest rates from 5.0% to 9.5%, with varying maturity dates through September 2018 [Member] | Minimum [Member]</t>
  </si>
  <si>
    <t>Stock Incentive Plan and Share-Based Compensation (Details Narrative) - USD ($)</t>
  </si>
  <si>
    <t>Jun. 05, 2015</t>
  </si>
  <si>
    <t>Common stock authorzied to be issued</t>
  </si>
  <si>
    <t>Restricted stock awards</t>
  </si>
  <si>
    <t>Fair value of stock awards</t>
  </si>
  <si>
    <t>Remaining shares-based compensation expense related to forfeitures</t>
  </si>
  <si>
    <t>ATRM Grand [Member]</t>
  </si>
  <si>
    <t>Stock Incentive Plan and Share-Based Compensation - Schedule of Share-based Compensation, Stock Options, Activity (Details) - 6 months ended Jun. 30, 2015 - USD ($) $ / shares in Units, $ in Thousands</t>
  </si>
  <si>
    <t>Number of Shares, Outstanding, Beginning balance</t>
  </si>
  <si>
    <t>Number of Shares, Outstanding, Ending balance</t>
  </si>
  <si>
    <t>Number of Shares, Exercisable, Balance</t>
  </si>
  <si>
    <t>Weighted Average Exercise Price, Outstanding, Beginning balance</t>
  </si>
  <si>
    <t>Weighted Average Exercise Price, Outstanding, Ending balance</t>
  </si>
  <si>
    <t>Weighted Average Exercise Price, Exercisable, Balance</t>
  </si>
  <si>
    <t>Weighted Average Remaining Contract Term, Outstanding, Ending balance</t>
  </si>
  <si>
    <t>1 year 6 months</t>
  </si>
  <si>
    <t>Weighted Average Remaining Contract Term, Exercisable, Balance</t>
  </si>
  <si>
    <t>Aggregate Intrinsic Value, Outstanding, Balance</t>
  </si>
  <si>
    <t>Aggregate Intrinsic Value, Exercisable, Balance</t>
  </si>
  <si>
    <t>Income Taxes (Details Narrative) - USD ($)</t>
  </si>
  <si>
    <t>Deferred tax liability</t>
  </si>
  <si>
    <t>Income tax benef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085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1246473</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41</v>
      </c>
    </row>
    <row spans="1:2" r="4">
      <c s="4" t="s" r="A4">
        <v>3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8</v>
      </c>
      <c s="2" t="s" r="B1">
        <v>1</v>
      </c>
    </row>
    <row spans="1:2" r="2">
      <c s="2" t="s" r="B2">
        <v>2</v>
      </c>
    </row>
    <row spans="1:2" r="3">
      <c s="3" t="s" r="A3">
        <v>156</v>
      </c>
    </row>
    <row spans="1:2" r="4">
      <c s="4" t="s" r="A4">
        <v>158</v>
      </c>
      <c s="4" t="s"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34</v>
      </c>
      <c s="7" t="n" r="C3">
        <v>1996</v>
      </c>
    </row>
    <row spans="1:3" r="4">
      <c s="4" t="s" r="A4">
        <v>28</v>
      </c>
      <c s="5" t="n" r="B4">
        <v>3994</v>
      </c>
      <c s="5" t="n" r="C4">
        <v>2804</v>
      </c>
    </row>
    <row spans="1:3" r="5">
      <c s="4" t="s" r="A5">
        <v>29</v>
      </c>
      <c s="5" t="n" r="B5">
        <v>1098</v>
      </c>
      <c s="5" t="n" r="C5">
        <v>1791</v>
      </c>
    </row>
    <row spans="1:3" r="6">
      <c s="4" t="s" r="A6">
        <v>30</v>
      </c>
      <c s="5" t="n" r="B6">
        <v>1724</v>
      </c>
      <c s="5" t="n" r="C6">
        <v>1936</v>
      </c>
    </row>
    <row spans="1:3" r="7">
      <c s="4" t="s" r="A7">
        <v>31</v>
      </c>
      <c s="5" t="n" r="B7">
        <v>610</v>
      </c>
      <c s="5" t="n" r="C7">
        <v>1200</v>
      </c>
    </row>
    <row spans="1:3" r="8">
      <c s="4" t="s" r="A8">
        <v>32</v>
      </c>
      <c s="5" t="n" r="B8">
        <v>74</v>
      </c>
      <c s="5" t="n" r="C8">
        <v>117</v>
      </c>
    </row>
    <row spans="1:3" r="9">
      <c s="4" t="s" r="A9">
        <v>33</v>
      </c>
      <c s="5" t="n" r="B9">
        <v>8634</v>
      </c>
      <c s="5" t="n" r="C9">
        <v>9844</v>
      </c>
    </row>
    <row spans="1:3" r="10">
      <c s="4" t="s" r="A10">
        <v>34</v>
      </c>
      <c s="5" t="n" r="B10">
        <v>4600</v>
      </c>
      <c s="5" t="n" r="C10">
        <v>4740</v>
      </c>
    </row>
    <row spans="1:3" r="11">
      <c s="4" t="s" r="A11">
        <v>35</v>
      </c>
      <c s="5" t="n" r="B11">
        <v>778</v>
      </c>
      <c s="5" t="n" r="C11">
        <v>1100</v>
      </c>
    </row>
    <row spans="1:3" r="12">
      <c s="4" t="s" r="A12">
        <v>36</v>
      </c>
      <c s="5" t="n" r="B12">
        <v>1733</v>
      </c>
      <c s="5" t="n" r="C12">
        <v>1733</v>
      </c>
    </row>
    <row spans="1:3" r="13">
      <c s="4" t="s" r="A13">
        <v>37</v>
      </c>
      <c s="5" t="n" r="B13">
        <v>1467</v>
      </c>
      <c s="5" t="n" r="C13">
        <v>1688</v>
      </c>
    </row>
    <row spans="1:3" r="14">
      <c s="4" t="s" r="A14">
        <v>38</v>
      </c>
      <c s="7" t="n" r="B14">
        <v>17212</v>
      </c>
      <c s="5" t="n" r="C14">
        <v>19105</v>
      </c>
    </row>
    <row spans="1:3" r="15">
      <c s="3" t="s" r="A15">
        <v>39</v>
      </c>
    </row>
    <row spans="1:3" r="16">
      <c s="4" t="s" r="A16">
        <v>40</v>
      </c>
      <c s="5" t="n" r="C16">
        <v>5500</v>
      </c>
    </row>
    <row spans="1:3" r="17">
      <c s="4" t="s" r="A17">
        <v>41</v>
      </c>
      <c s="7" t="n" r="B17">
        <v>1075</v>
      </c>
      <c s="5" t="n" r="C17">
        <v>45</v>
      </c>
    </row>
    <row spans="1:3" r="18">
      <c s="4" t="s" r="A18">
        <v>42</v>
      </c>
      <c s="5" t="n" r="B18">
        <v>4632</v>
      </c>
      <c s="5" t="n" r="C18">
        <v>5129</v>
      </c>
    </row>
    <row spans="1:3" r="19">
      <c s="4" t="s" r="A19">
        <v>43</v>
      </c>
      <c s="5" t="n" r="B19">
        <v>674</v>
      </c>
      <c s="5" t="n" r="C19">
        <v>288</v>
      </c>
    </row>
    <row spans="1:3" r="20">
      <c s="4" t="s" r="A20">
        <v>44</v>
      </c>
      <c s="5" t="n" r="B20">
        <v>306</v>
      </c>
      <c s="5" t="n" r="C20">
        <v>84</v>
      </c>
    </row>
    <row spans="1:3" r="21">
      <c s="4" t="s" r="A21">
        <v>45</v>
      </c>
      <c s="5" t="n" r="B21">
        <v>1846</v>
      </c>
      <c s="5" t="n" r="C21">
        <v>2492</v>
      </c>
    </row>
    <row spans="1:3" r="22">
      <c s="4" t="s" r="A22">
        <v>46</v>
      </c>
      <c s="5" t="n" r="B22">
        <v>8533</v>
      </c>
      <c s="5" t="n" r="C22">
        <v>13538</v>
      </c>
    </row>
    <row spans="1:3" r="23">
      <c s="4" t="s" r="A23">
        <v>47</v>
      </c>
      <c s="5" t="n" r="B23">
        <v>11760</v>
      </c>
      <c s="7" t="n" r="C23">
        <v>9542</v>
      </c>
    </row>
    <row spans="1:3" r="24">
      <c s="4" t="s" r="A24">
        <v>48</v>
      </c>
      <c s="7" t="n" r="B24">
        <v>9</v>
      </c>
    </row>
    <row spans="1:3" r="25">
      <c s="4" t="s" r="A25">
        <v>49</v>
      </c>
    </row>
    <row spans="1:3" r="26">
      <c s="3" t="s" r="A26">
        <v>50</v>
      </c>
    </row>
    <row spans="1:3" r="27">
      <c s="4" t="s" r="A27">
        <v>51</v>
      </c>
      <c s="7" t="n" r="B27">
        <v>1</v>
      </c>
      <c s="7" t="n" r="C27">
        <v>1</v>
      </c>
    </row>
    <row spans="1:3" r="28">
      <c s="4" t="s" r="A28">
        <v>52</v>
      </c>
      <c s="5" t="n" r="B28">
        <v>66355</v>
      </c>
      <c s="5" t="n" r="C28">
        <v>66335</v>
      </c>
    </row>
    <row spans="1:3" r="29">
      <c s="4" t="s" r="A29">
        <v>53</v>
      </c>
      <c s="5" t="n" r="B29">
        <v>-69446</v>
      </c>
      <c s="5" t="n" r="C29">
        <v>-70311</v>
      </c>
    </row>
    <row spans="1:3" r="30">
      <c s="4" t="s" r="A30">
        <v>54</v>
      </c>
      <c s="5" t="n" r="B30">
        <v>-3090</v>
      </c>
      <c s="5" t="n" r="C30">
        <v>-3975</v>
      </c>
    </row>
    <row spans="1:3" r="31">
      <c s="4" t="s" r="A31">
        <v>55</v>
      </c>
      <c s="7" t="n" r="B31">
        <v>17212</v>
      </c>
      <c s="7" t="n" r="C31">
        <v>19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6</v>
      </c>
      <c s="2" t="s" r="B1">
        <v>1</v>
      </c>
    </row>
    <row spans="1:2" r="2">
      <c s="2" t="s" r="B2">
        <v>2</v>
      </c>
    </row>
    <row spans="1:2" r="3">
      <c s="3" t="s" r="A3">
        <v>130</v>
      </c>
    </row>
    <row spans="1:2" r="4">
      <c s="4" t="s" r="A4">
        <v>167</v>
      </c>
      <c s="4" t="s"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9</v>
      </c>
      <c s="2" t="s" r="B1">
        <v>1</v>
      </c>
    </row>
    <row spans="1:2" r="2">
      <c s="2" t="s" r="B2">
        <v>2</v>
      </c>
    </row>
    <row spans="1:2" r="3">
      <c s="3" t="s" r="A3">
        <v>133</v>
      </c>
    </row>
    <row spans="1:2" r="4">
      <c s="4" t="s" r="A4">
        <v>170</v>
      </c>
      <c s="4" t="s"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172</v>
      </c>
      <c s="2" t="s" r="B1">
        <v>1</v>
      </c>
    </row>
    <row spans="1:2" r="2">
      <c s="2" t="s" r="B2">
        <v>2</v>
      </c>
    </row>
    <row spans="1:2" r="3">
      <c s="3" t="s" r="A3">
        <v>136</v>
      </c>
    </row>
    <row spans="1:2" r="4">
      <c s="4" t="s" r="A4">
        <v>173</v>
      </c>
      <c s="4" t="s" r="B4">
        <v>174</v>
      </c>
    </row>
    <row spans="1:2" r="5">
      <c s="4" t="s" r="A5">
        <v>175</v>
      </c>
      <c s="4" t="s" r="B5">
        <v>176</v>
      </c>
    </row>
    <row spans="1:2" r="6">
      <c s="4" t="s" r="A6">
        <v>177</v>
      </c>
      <c s="4" t="s" r="B6">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9</v>
      </c>
      <c s="2" t="s" r="B1">
        <v>1</v>
      </c>
    </row>
    <row spans="1:2" r="2">
      <c s="2" t="s" r="B2">
        <v>2</v>
      </c>
    </row>
    <row spans="1:2" r="3">
      <c s="3" t="s" r="A3">
        <v>139</v>
      </c>
    </row>
    <row spans="1:2" r="4">
      <c s="4" t="s" r="A4">
        <v>180</v>
      </c>
      <c s="4" t="s"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2</v>
      </c>
      <c s="2" t="s" r="B1">
        <v>1</v>
      </c>
    </row>
    <row spans="1:2" r="2">
      <c s="2" t="s" r="B2">
        <v>2</v>
      </c>
    </row>
    <row spans="1:2" r="3">
      <c s="3" t="s" r="A3">
        <v>141</v>
      </c>
    </row>
    <row spans="1:2" r="4">
      <c s="4" t="s" r="A4">
        <v>183</v>
      </c>
      <c s="4" t="s"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85</v>
      </c>
      <c s="2" t="s" r="B1">
        <v>1</v>
      </c>
    </row>
    <row spans="1:2" r="2">
      <c s="2" t="s" r="B2">
        <v>2</v>
      </c>
    </row>
    <row spans="1:2" r="3">
      <c s="3" t="s" r="A3">
        <v>144</v>
      </c>
    </row>
    <row spans="1:2" r="4">
      <c s="4" t="s" r="A4">
        <v>186</v>
      </c>
      <c s="4" t="s" r="B4">
        <v>187</v>
      </c>
    </row>
    <row spans="1:2" r="5">
      <c s="4" t="s" r="A5">
        <v>188</v>
      </c>
      <c s="4" t="s" r="B5">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0</v>
      </c>
      <c s="2" t="s" r="B1">
        <v>1</v>
      </c>
    </row>
    <row spans="1:2" r="2">
      <c s="2" t="s" r="B2">
        <v>2</v>
      </c>
    </row>
    <row spans="1:2" r="3">
      <c s="3" t="s" r="A3">
        <v>148</v>
      </c>
    </row>
    <row spans="1:2" r="4">
      <c s="4" t="s" r="A4">
        <v>191</v>
      </c>
      <c s="4" t="s"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193</v>
      </c>
      <c s="2" t="s" r="B1">
        <v>1</v>
      </c>
    </row>
    <row spans="1:2" r="2">
      <c s="2" t="s" r="B2">
        <v>2</v>
      </c>
    </row>
    <row spans="1:2" r="3">
      <c s="3" t="s" r="A3">
        <v>153</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5</v>
      </c>
    </row>
    <row spans="1:3" r="2">
      <c s="3" t="s" r="A2">
        <v>57</v>
      </c>
    </row>
    <row spans="1:3" r="3">
      <c s="4" t="s" r="A3">
        <v>58</v>
      </c>
      <c s="8" t="n" r="B3">
        <v>0.001</v>
      </c>
      <c s="8" t="n" r="C3">
        <v>0.001</v>
      </c>
    </row>
    <row spans="1:3" r="4">
      <c s="4" t="s" r="A4">
        <v>59</v>
      </c>
      <c s="5" t="n" r="B4">
        <v>3000000</v>
      </c>
      <c s="5" t="n" r="C4">
        <v>3000000</v>
      </c>
    </row>
    <row spans="1:3" r="5">
      <c s="4" t="s" r="A5">
        <v>60</v>
      </c>
      <c s="5" t="n" r="B5">
        <v>1246473</v>
      </c>
      <c s="5" t="n" r="C5">
        <v>1246473</v>
      </c>
    </row>
    <row spans="1:3" r="6">
      <c s="4" t="s" r="A6">
        <v>61</v>
      </c>
      <c s="5" t="n" r="B6">
        <v>1246473</v>
      </c>
      <c s="5" t="n" r="C6">
        <v>1246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8</v>
      </c>
      <c s="2" t="s" r="B1">
        <v>1</v>
      </c>
    </row>
    <row spans="1:2" r="2">
      <c s="2" t="s" r="B2">
        <v>2</v>
      </c>
    </row>
    <row spans="1:2" r="3">
      <c s="3" t="s" r="A3">
        <v>156</v>
      </c>
    </row>
    <row spans="1:2" r="4">
      <c s="4" t="s" r="A4">
        <v>199</v>
      </c>
      <c s="4" t="s" r="B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1</v>
      </c>
      <c s="2" t="s" r="B1">
        <v>1</v>
      </c>
    </row>
    <row spans="1:2" r="2">
      <c s="2" t="s" r="B2">
        <v>2</v>
      </c>
    </row>
    <row spans="1:2" r="3">
      <c s="3" t="s" r="A3">
        <v>156</v>
      </c>
    </row>
    <row spans="1:2" r="4">
      <c s="4" t="s" r="A4">
        <v>202</v>
      </c>
      <c s="4" t="s" r="B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4</v>
      </c>
      <c s="2" t="s" r="B1">
        <v>1</v>
      </c>
    </row>
    <row spans="1:2" r="2">
      <c s="2" t="s" r="B2">
        <v>2</v>
      </c>
    </row>
    <row spans="1:2" r="3">
      <c s="3" t="s" r="A3">
        <v>161</v>
      </c>
    </row>
    <row spans="1:2" r="4">
      <c s="4" t="s" r="A4">
        <v>205</v>
      </c>
      <c s="4" t="s" r="B4">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s="1" t="s" r="A1">
        <v>207</v>
      </c>
      <c s="2" t="s" r="B1">
        <v>2</v>
      </c>
      <c s="2" t="s" r="C1">
        <v>2</v>
      </c>
      <c s="2" t="s" r="D1">
        <v>208</v>
      </c>
      <c s="2" t="s" r="E1">
        <v>25</v>
      </c>
    </row>
    <row spans="1:5" r="2">
      <c s="4" t="s" r="A2">
        <v>53</v>
      </c>
      <c s="7" t="n" r="B2">
        <v>-69446000</v>
      </c>
      <c s="7" t="n" r="C2">
        <v>-69446000</v>
      </c>
      <c s="7" t="n" r="E2">
        <v>-70311000</v>
      </c>
    </row>
    <row spans="1:5" r="3">
      <c s="4" t="s" r="A3">
        <v>209</v>
      </c>
    </row>
    <row spans="1:5" r="4">
      <c s="4" t="s" r="A4">
        <v>210</v>
      </c>
      <c s="5" t="n" r="B4">
        <v>1246473</v>
      </c>
    </row>
    <row spans="1:5" r="5">
      <c s="4" t="s" r="A5">
        <v>211</v>
      </c>
      <c s="7" t="n" r="B5">
        <v>3</v>
      </c>
      <c s="7" t="n" r="C5">
        <v>3</v>
      </c>
    </row>
    <row spans="1:5" r="6">
      <c s="4" t="s" r="A6">
        <v>212</v>
      </c>
    </row>
    <row spans="1:5" r="7">
      <c s="4" t="s" r="A7">
        <v>213</v>
      </c>
      <c s="7" t="n" r="C7">
        <v>6500000</v>
      </c>
    </row>
    <row spans="1:5" r="8">
      <c s="4" t="s" r="A8">
        <v>214</v>
      </c>
      <c s="7" t="n" r="B8">
        <v>12800000</v>
      </c>
      <c s="5" t="n" r="C8">
        <v>12800000</v>
      </c>
    </row>
    <row spans="1:5" r="9">
      <c s="4" t="s" r="A9">
        <v>215</v>
      </c>
    </row>
    <row spans="1:5" r="10">
      <c s="4" t="s" r="A10">
        <v>213</v>
      </c>
      <c s="5" t="n" r="C10">
        <v>5500000</v>
      </c>
    </row>
    <row spans="1:5" r="11">
      <c s="4" t="s" r="A11">
        <v>214</v>
      </c>
      <c s="7" t="n" r="D11">
        <v>2500000</v>
      </c>
    </row>
    <row spans="1:5" r="12">
      <c s="4" t="s" r="A12">
        <v>216</v>
      </c>
      <c s="7" t="n" r="C12">
        <v>100000</v>
      </c>
    </row>
    <row spans="1:5" r="13">
      <c s="4" t="s" r="A13">
        <v>217</v>
      </c>
      <c s="4" t="s" r="C13">
        <v>2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219</v>
      </c>
      <c s="2" t="s" r="B1">
        <v>1</v>
      </c>
    </row>
    <row spans="1:2" r="2">
      <c s="2" t="s" r="B2">
        <v>220</v>
      </c>
    </row>
    <row spans="1:2" r="3">
      <c s="3" t="s" r="A3">
        <v>127</v>
      </c>
    </row>
    <row spans="1:2" r="4">
      <c s="4" t="s" r="A4">
        <v>221</v>
      </c>
      <c s="7" t="n" r="B4">
        <v>3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s="1" t="s" r="A1">
        <v>222</v>
      </c>
      <c s="2" t="s" r="B1">
        <v>63</v>
      </c>
      <c s="2" t="s" r="C1">
        <v>1</v>
      </c>
    </row>
    <row spans="1:5" r="2">
      <c s="2" t="s" r="B2">
        <v>64</v>
      </c>
      <c s="2" t="s" r="C2">
        <v>2</v>
      </c>
      <c s="2" t="s" r="D2">
        <v>64</v>
      </c>
      <c s="2" t="s" r="E2">
        <v>208</v>
      </c>
    </row>
    <row spans="1:5" r="3">
      <c s="4" t="s" r="A3">
        <v>223</v>
      </c>
      <c s="7" t="n" r="C3">
        <v>2274217</v>
      </c>
    </row>
    <row spans="1:5" r="4">
      <c s="4" t="s" r="A4">
        <v>224</v>
      </c>
      <c s="7" t="n" r="D4">
        <v>1401000</v>
      </c>
    </row>
    <row spans="1:5" r="5">
      <c s="4" t="s" r="A5">
        <v>225</v>
      </c>
      <c s="7" t="n" r="B5">
        <v>600000</v>
      </c>
      <c s="5" t="n" r="D5">
        <v>700000</v>
      </c>
    </row>
    <row spans="1:5" r="6">
      <c s="4" t="s" r="A6">
        <v>215</v>
      </c>
    </row>
    <row spans="1:5" r="7">
      <c s="4" t="s" r="A7">
        <v>223</v>
      </c>
      <c s="5" t="n" r="B7">
        <v>5500000</v>
      </c>
      <c s="7" t="n" r="C7">
        <v>5500000</v>
      </c>
      <c s="5" t="n" r="D7">
        <v>5500000</v>
      </c>
    </row>
    <row spans="1:5" r="8">
      <c s="4" t="s" r="A8">
        <v>226</v>
      </c>
      <c s="5" t="n" r="B8">
        <v>400000</v>
      </c>
      <c s="5" t="n" r="D8">
        <v>400000</v>
      </c>
    </row>
    <row spans="1:5" r="9">
      <c s="4" t="s" r="A9">
        <v>227</v>
      </c>
      <c s="7" t="n" r="B9">
        <v>10100000</v>
      </c>
      <c s="5" t="n" r="D9">
        <v>10100000</v>
      </c>
    </row>
    <row spans="1:5" r="10">
      <c s="4" t="s" r="A10">
        <v>215</v>
      </c>
    </row>
    <row spans="1:5" r="11">
      <c s="4" t="s" r="A11">
        <v>228</v>
      </c>
      <c s="5" t="n" r="D11">
        <v>5000000</v>
      </c>
    </row>
    <row spans="1:5" r="12">
      <c s="4" t="s" r="A12">
        <v>223</v>
      </c>
      <c s="7" t="n" r="E12">
        <v>5500000</v>
      </c>
    </row>
    <row spans="1:5" r="13">
      <c s="4" t="s" r="A13">
        <v>224</v>
      </c>
      <c s="7" t="n" r="D13">
        <v>14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229</v>
      </c>
      <c s="2" t="s" r="B1">
        <v>230</v>
      </c>
      <c s="2" t="s" r="C1">
        <v>230</v>
      </c>
    </row>
    <row spans="1:3" r="2">
      <c s="3" t="s" r="A2">
        <v>231</v>
      </c>
    </row>
    <row spans="1:3" r="3">
      <c s="4" t="s" r="A3">
        <v>232</v>
      </c>
      <c s="7" t="n" r="B3">
        <v>12389</v>
      </c>
      <c s="7" t="n" r="C3">
        <v>22233</v>
      </c>
    </row>
    <row spans="1:3" r="4">
      <c s="4" t="s" r="A4">
        <v>233</v>
      </c>
      <c s="5" t="n" r="B4">
        <v>-4781</v>
      </c>
      <c s="5" t="n" r="C4">
        <v>-6789</v>
      </c>
    </row>
    <row spans="1:3" r="5">
      <c s="4" t="s" r="A5">
        <v>234</v>
      </c>
      <c s="7" t="n" r="B5">
        <v>-4244</v>
      </c>
      <c s="7" t="n" r="C5">
        <v>-5928</v>
      </c>
    </row>
    <row spans="1:3" r="6">
      <c s="4" t="s" r="A6">
        <v>235</v>
      </c>
      <c s="9" t="n" r="B6">
        <v>-3.93</v>
      </c>
      <c s="9" t="n" r="C6">
        <v>-5.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s="1" t="s" r="A1">
        <v>236</v>
      </c>
      <c s="2" t="s" r="B1">
        <v>237</v>
      </c>
      <c s="2" t="s" r="C1">
        <v>220</v>
      </c>
      <c s="2" t="s" r="D1">
        <v>238</v>
      </c>
      <c s="2" t="s" r="E1">
        <v>220</v>
      </c>
    </row>
    <row spans="1:5" r="2">
      <c s="4" t="s" r="A2">
        <v>239</v>
      </c>
      <c s="7" t="n" r="D2">
        <v>142</v>
      </c>
    </row>
    <row spans="1:5" r="3">
      <c s="4" t="s" r="A3">
        <v>240</v>
      </c>
      <c s="7" t="n" r="C3">
        <v>264</v>
      </c>
      <c s="7" t="n" r="E3">
        <v>264</v>
      </c>
    </row>
    <row spans="1:5" r="4">
      <c s="4" t="s" r="A4">
        <v>241</v>
      </c>
      <c s="4" t="s" r="E4">
        <v>242</v>
      </c>
    </row>
    <row spans="1:5" r="5">
      <c s="4" t="s" r="A5">
        <v>243</v>
      </c>
      <c s="7" t="n" r="C5">
        <v>54</v>
      </c>
      <c s="7" t="n" r="E5">
        <v>54</v>
      </c>
    </row>
    <row spans="1:5" r="6">
      <c s="4" t="s" r="A6">
        <v>244</v>
      </c>
    </row>
    <row spans="1:5" r="7">
      <c s="4" t="s" r="A7">
        <v>245</v>
      </c>
      <c s="4" t="s" r="B7">
        <v>246</v>
      </c>
    </row>
    <row spans="1:5" r="8">
      <c s="4" t="s" r="A8">
        <v>247</v>
      </c>
      <c s="4" t="s" r="B8">
        <v>248</v>
      </c>
    </row>
    <row spans="1:5" r="9">
      <c s="4" t="s" r="A9">
        <v>239</v>
      </c>
      <c s="7" t="n" r="B9">
        <v>770</v>
      </c>
    </row>
    <row spans="1:5" r="10">
      <c s="4" t="s" r="A10">
        <v>249</v>
      </c>
      <c s="5" t="n" r="B10">
        <v>4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0</v>
      </c>
      <c s="2" t="s" r="B1">
        <v>63</v>
      </c>
      <c s="2" t="s" r="D1">
        <v>1</v>
      </c>
    </row>
    <row spans="1:5" r="2">
      <c s="2" t="s" r="B2">
        <v>2</v>
      </c>
      <c s="2" t="s" r="C2">
        <v>64</v>
      </c>
      <c s="2" t="s" r="D2">
        <v>2</v>
      </c>
      <c s="2" t="s" r="E2">
        <v>64</v>
      </c>
    </row>
    <row spans="1:5" r="3">
      <c s="3" t="s" r="A3">
        <v>133</v>
      </c>
    </row>
    <row spans="1:5" r="4">
      <c s="4" t="s" r="A4">
        <v>66</v>
      </c>
      <c s="7" t="n" r="C4">
        <v>218</v>
      </c>
      <c s="7" t="n" r="E4">
        <v>2376</v>
      </c>
    </row>
    <row spans="1:5" r="5">
      <c s="4" t="s" r="A5">
        <v>68</v>
      </c>
      <c s="5" t="n" r="C5">
        <v>150</v>
      </c>
      <c s="5" t="n" r="E5">
        <v>1400</v>
      </c>
    </row>
    <row spans="1:5" r="6">
      <c s="4" t="s" r="A6">
        <v>251</v>
      </c>
      <c s="5" t="n" r="C6">
        <v>369</v>
      </c>
      <c s="5" t="n" r="E6">
        <v>779</v>
      </c>
    </row>
    <row spans="1:5" r="7">
      <c s="4" t="s" r="A7">
        <v>71</v>
      </c>
      <c s="5" t="n" r="C7">
        <v>519</v>
      </c>
      <c s="5" t="n" r="E7">
        <v>2179</v>
      </c>
    </row>
    <row spans="1:5" r="8">
      <c s="4" t="s" r="A8">
        <v>252</v>
      </c>
      <c s="5" t="n" r="C8">
        <v>-301</v>
      </c>
      <c s="5" t="n" r="E8">
        <v>197</v>
      </c>
    </row>
    <row spans="1:5" r="9">
      <c s="4" t="s" r="A9">
        <v>97</v>
      </c>
      <c s="5" t="n" r="C9">
        <v>1128</v>
      </c>
      <c s="5" t="n" r="E9">
        <v>1128</v>
      </c>
    </row>
    <row spans="1:5" r="10">
      <c s="4" t="s" r="A10">
        <v>253</v>
      </c>
      <c s="5" t="n" r="C10">
        <v>827</v>
      </c>
      <c s="5" t="n" r="E10">
        <v>1325</v>
      </c>
    </row>
    <row spans="1:5" r="11">
      <c s="4" t="s" r="A11">
        <v>254</v>
      </c>
      <c s="5" t="n" r="C11">
        <v>-290</v>
      </c>
      <c s="5" t="n" r="E11">
        <v>-464</v>
      </c>
    </row>
    <row spans="1:5" r="12">
      <c s="4" t="s" r="A12">
        <v>255</v>
      </c>
      <c s="7" t="n" r="C12">
        <v>537</v>
      </c>
      <c s="7" t="n" r="E12">
        <v>8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256</v>
      </c>
      <c s="2" t="s" r="B1">
        <v>220</v>
      </c>
    </row>
    <row spans="1:2" r="2">
      <c s="4" t="s" r="A2">
        <v>257</v>
      </c>
    </row>
    <row spans="1:2" r="3">
      <c s="4" t="s" r="A3">
        <v>258</v>
      </c>
    </row>
    <row spans="1:2" r="4">
      <c s="4" t="s" r="A4">
        <v>259</v>
      </c>
    </row>
    <row spans="1:2" r="5">
      <c s="4" t="s" r="A5">
        <v>260</v>
      </c>
    </row>
    <row spans="1:2" r="6">
      <c s="4" t="s" r="A6">
        <v>261</v>
      </c>
    </row>
    <row spans="1:2" r="7">
      <c s="4" t="s" r="A7">
        <v>258</v>
      </c>
    </row>
    <row spans="1:2" r="8">
      <c s="4" t="s" r="A8">
        <v>259</v>
      </c>
    </row>
    <row spans="1:2" r="9">
      <c s="4" t="s" r="A9">
        <v>260</v>
      </c>
    </row>
    <row spans="1:2" r="10">
      <c s="4" t="s" r="A10">
        <v>262</v>
      </c>
    </row>
    <row spans="1:2" r="11">
      <c s="4" t="s" r="A11">
        <v>258</v>
      </c>
      <c s="7" t="n" r="B11">
        <v>610</v>
      </c>
    </row>
    <row spans="1:2" r="12">
      <c s="4" t="s" r="A12">
        <v>259</v>
      </c>
      <c s="5" t="n" r="B12">
        <v>778</v>
      </c>
    </row>
    <row spans="1:2" r="13">
      <c s="4" t="s" r="A13">
        <v>260</v>
      </c>
      <c s="7" t="n" r="B13">
        <v>1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6800</v>
      </c>
      <c s="7" t="n" r="C4">
        <v>12389</v>
      </c>
      <c s="7" t="n" r="D4">
        <v>13601</v>
      </c>
      <c s="7" t="n" r="E4">
        <v>12389</v>
      </c>
    </row>
    <row spans="1:5" r="5">
      <c s="3" t="s" r="A5">
        <v>67</v>
      </c>
    </row>
    <row spans="1:5" r="6">
      <c s="4" t="s" r="A6">
        <v>68</v>
      </c>
      <c s="5" t="n" r="B6">
        <v>6620</v>
      </c>
      <c s="5" t="n" r="C6">
        <v>11586</v>
      </c>
      <c s="5" t="n" r="D6">
        <v>13502</v>
      </c>
      <c s="5" t="n" r="E6">
        <v>11586</v>
      </c>
    </row>
    <row spans="1:5" r="7">
      <c s="4" t="s" r="A7">
        <v>69</v>
      </c>
      <c s="7" t="n" r="B7">
        <v>1113</v>
      </c>
      <c s="5" t="n" r="C7">
        <v>2513</v>
      </c>
      <c s="7" t="n" r="D7">
        <v>2130</v>
      </c>
      <c s="5" t="n" r="E7">
        <v>3281</v>
      </c>
    </row>
    <row spans="1:5" r="8">
      <c s="4" t="s" r="A8">
        <v>70</v>
      </c>
      <c s="5" t="n" r="C8">
        <v>3705</v>
      </c>
      <c s="5" t="n" r="E8">
        <v>3705</v>
      </c>
    </row>
    <row spans="1:5" r="9">
      <c s="4" t="s" r="A9">
        <v>71</v>
      </c>
      <c s="7" t="n" r="B9">
        <v>7733</v>
      </c>
      <c s="5" t="n" r="C9">
        <v>17804</v>
      </c>
      <c s="7" t="n" r="D9">
        <v>15632</v>
      </c>
      <c s="5" t="n" r="E9">
        <v>18572</v>
      </c>
    </row>
    <row spans="1:5" r="10">
      <c s="4" t="s" r="A10">
        <v>72</v>
      </c>
      <c s="5" t="n" r="B10">
        <v>-933</v>
      </c>
      <c s="7" t="n" r="C10">
        <v>-5415</v>
      </c>
      <c s="5" t="n" r="D10">
        <v>-2031</v>
      </c>
      <c s="7" t="n" r="E10">
        <v>-6183</v>
      </c>
    </row>
    <row spans="1:5" r="11">
      <c s="3" t="s" r="A11">
        <v>73</v>
      </c>
    </row>
    <row spans="1:5" r="12">
      <c s="4" t="s" r="A12">
        <v>74</v>
      </c>
      <c s="5" t="n" r="B12">
        <v>3687</v>
      </c>
      <c s="5" t="n" r="D12">
        <v>3687</v>
      </c>
    </row>
    <row spans="1:5" r="13">
      <c s="4" t="s" r="A13">
        <v>75</v>
      </c>
      <c s="7" t="n" r="B13">
        <v>-402</v>
      </c>
      <c s="7" t="n" r="C13">
        <v>-215</v>
      </c>
      <c s="7" t="n" r="D13">
        <v>-789</v>
      </c>
      <c s="7" t="n" r="E13">
        <v>-216</v>
      </c>
    </row>
    <row spans="1:5" r="14">
      <c s="4" t="s" r="A14">
        <v>76</v>
      </c>
      <c s="5" t="n" r="C14">
        <v>28</v>
      </c>
      <c s="5" t="n" r="E14">
        <v>103</v>
      </c>
    </row>
    <row spans="1:5" r="15">
      <c s="4" t="s" r="A15">
        <v>77</v>
      </c>
      <c s="7" t="n" r="B15">
        <v>2352</v>
      </c>
      <c s="5" t="n" r="C15">
        <v>-5602</v>
      </c>
      <c s="7" t="n" r="D15">
        <v>867</v>
      </c>
      <c s="5" t="n" r="E15">
        <v>-6296</v>
      </c>
    </row>
    <row spans="1:5" r="16">
      <c s="4" t="s" r="A16">
        <v>78</v>
      </c>
      <c s="5" t="n" r="B16">
        <v>-2</v>
      </c>
      <c s="5" t="n" r="C16">
        <v>290</v>
      </c>
      <c s="5" t="n" r="D16">
        <v>-2</v>
      </c>
      <c s="5" t="n" r="E16">
        <v>464</v>
      </c>
    </row>
    <row spans="1:5" r="17">
      <c s="4" t="s" r="A17">
        <v>79</v>
      </c>
      <c s="7" t="n" r="B17">
        <v>2350</v>
      </c>
      <c s="5" t="n" r="C17">
        <v>-5312</v>
      </c>
      <c s="7" t="n" r="D17">
        <v>865</v>
      </c>
      <c s="5" t="n" r="E17">
        <v>-5832</v>
      </c>
    </row>
    <row spans="1:5" r="18">
      <c s="4" t="s" r="A18">
        <v>80</v>
      </c>
      <c s="5" t="n" r="C18">
        <v>537</v>
      </c>
      <c s="5" t="n" r="E18">
        <v>861</v>
      </c>
    </row>
    <row spans="1:5" r="19">
      <c s="4" t="s" r="A19">
        <v>81</v>
      </c>
      <c s="7" t="n" r="B19">
        <v>2350</v>
      </c>
      <c s="7" t="n" r="C19">
        <v>-4775</v>
      </c>
      <c s="7" t="n" r="D19">
        <v>865</v>
      </c>
      <c s="7" t="n" r="E19">
        <v>-4971</v>
      </c>
    </row>
    <row spans="1:5" r="20">
      <c s="3" t="s" r="A20">
        <v>82</v>
      </c>
    </row>
    <row spans="1:5" r="21">
      <c s="4" t="s" r="A21">
        <v>83</v>
      </c>
      <c s="9" t="n" r="B21">
        <v>1.98</v>
      </c>
      <c s="9" t="n" r="C21">
        <v>-4.92</v>
      </c>
      <c s="9" t="n" r="D21">
        <v>0.73</v>
      </c>
      <c s="9" t="n" r="E21">
        <v>-5.41</v>
      </c>
    </row>
    <row spans="1:5" r="22">
      <c s="4" t="s" r="A22">
        <v>84</v>
      </c>
      <c s="10" t="n" r="C22">
        <v>0.5</v>
      </c>
      <c s="10" t="n" r="E22">
        <v>0.8</v>
      </c>
    </row>
    <row spans="1:5" r="23">
      <c s="4" t="s" r="A23">
        <v>81</v>
      </c>
      <c s="9" t="n" r="B23">
        <v>1.98</v>
      </c>
      <c s="11" t="n" r="C23">
        <v>-4.43</v>
      </c>
      <c s="9" t="n" r="D23">
        <v>0.73</v>
      </c>
      <c s="11" t="n" r="E23">
        <v>-4.61</v>
      </c>
    </row>
    <row spans="1:5" r="24">
      <c s="3" t="s" r="A24">
        <v>85</v>
      </c>
    </row>
    <row spans="1:5" r="25">
      <c s="4" t="s" r="A25">
        <v>83</v>
      </c>
      <c s="9" t="n" r="B25">
        <v>1.95</v>
      </c>
      <c s="11" t="n" r="C25">
        <v>-4.92</v>
      </c>
      <c s="9" t="n" r="D25">
        <v>0.72</v>
      </c>
      <c s="11" t="n" r="E25">
        <v>-5.41</v>
      </c>
    </row>
    <row spans="1:5" r="26">
      <c s="4" t="s" r="A26">
        <v>84</v>
      </c>
      <c s="10" t="n" r="C26">
        <v>0.5</v>
      </c>
      <c s="10" t="n" r="E26">
        <v>0.8</v>
      </c>
    </row>
    <row spans="1:5" r="27">
      <c s="4" t="s" r="A27">
        <v>86</v>
      </c>
      <c s="9" t="n" r="B27">
        <v>1.95</v>
      </c>
      <c s="9" t="n" r="C27">
        <v>-4.43</v>
      </c>
      <c s="9" t="n" r="D27">
        <v>0.72</v>
      </c>
      <c s="9" t="n" r="E27">
        <v>-4.61</v>
      </c>
    </row>
    <row spans="1:5" r="28">
      <c s="3" t="s" r="A28">
        <v>87</v>
      </c>
    </row>
    <row spans="1:5" r="29">
      <c s="4" t="s" r="A29">
        <v>88</v>
      </c>
      <c s="5" t="n" r="B29">
        <v>1186</v>
      </c>
      <c s="5" t="n" r="C29">
        <v>1079</v>
      </c>
      <c s="5" t="n" r="D29">
        <v>1186</v>
      </c>
      <c s="5" t="n" r="E29">
        <v>1079</v>
      </c>
    </row>
    <row spans="1:5" r="30">
      <c s="4" t="s" r="A30">
        <v>89</v>
      </c>
      <c s="5" t="n" r="B30">
        <v>1205</v>
      </c>
      <c s="5" t="n" r="C30">
        <v>1079</v>
      </c>
      <c s="5" t="n" r="D30">
        <v>1196</v>
      </c>
      <c s="5" t="n" r="E30">
        <v>1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63</v>
      </c>
      <c s="2" t="s" r="B1">
        <v>1</v>
      </c>
    </row>
    <row spans="1:2" r="2">
      <c s="2" t="s" r="B2">
        <v>220</v>
      </c>
    </row>
    <row spans="1:2" r="3">
      <c s="3" t="s" r="A3">
        <v>136</v>
      </c>
    </row>
    <row spans="1:2" r="4">
      <c s="4" t="s" r="A4">
        <v>264</v>
      </c>
      <c s="7" t="n" r="B4">
        <v>2300</v>
      </c>
    </row>
    <row spans="1:2" r="5">
      <c s="4" t="s" r="A5">
        <v>265</v>
      </c>
      <c s="5" t="n" r="B5">
        <v>-912</v>
      </c>
    </row>
    <row spans="1:2" r="6">
      <c s="4" t="s" r="A6">
        <v>266</v>
      </c>
      <c s="7" t="n" r="B6">
        <v>1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69"/>
  </cols>
  <sheetData>
    <row spans="1:2" r="1">
      <c s="1" t="s" r="A1">
        <v>267</v>
      </c>
      <c s="2" t="s" r="B1">
        <v>230</v>
      </c>
    </row>
    <row spans="1:2" r="2">
      <c s="4" t="s" r="A2">
        <v>268</v>
      </c>
      <c s="4" t="s" r="B2">
        <v>269</v>
      </c>
    </row>
    <row spans="1:2" r="3">
      <c s="4" t="s" r="A3">
        <v>270</v>
      </c>
      <c s="4" t="s" r="B3">
        <v>271</v>
      </c>
    </row>
    <row spans="1:2" r="4">
      <c s="4" t="s" r="A4">
        <v>272</v>
      </c>
      <c s="7" t="n" r="B4">
        <v>21</v>
      </c>
    </row>
    <row spans="1:2" r="5">
      <c s="4" t="s" r="A5">
        <v>273</v>
      </c>
      <c s="4" t="s" r="B5">
        <v>274</v>
      </c>
    </row>
    <row spans="1:2" r="6">
      <c s="4" t="s" r="A6">
        <v>275</v>
      </c>
      <c s="4" t="s" r="B6">
        <v>276</v>
      </c>
    </row>
    <row spans="1:2" r="7">
      <c s="4" t="s" r="A7">
        <v>277</v>
      </c>
      <c s="4" t="s" r="B7">
        <v>278</v>
      </c>
    </row>
    <row spans="1:2" r="8">
      <c s="4" t="s" r="A8">
        <v>279</v>
      </c>
      <c s="4" t="s" r="B8">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5</v>
      </c>
    </row>
    <row spans="1:3" r="2">
      <c s="3" t="s" r="A2">
        <v>139</v>
      </c>
    </row>
    <row spans="1:3" r="3">
      <c s="4" t="s" r="A3">
        <v>282</v>
      </c>
      <c s="7" t="n" r="B3">
        <v>3434</v>
      </c>
      <c s="7" t="n" r="C3">
        <v>2235</v>
      </c>
    </row>
    <row spans="1:3" r="4">
      <c s="4" t="s" r="A4">
        <v>283</v>
      </c>
      <c s="5" t="n" r="B4">
        <v>1340</v>
      </c>
      <c s="5" t="n" r="C4">
        <v>1369</v>
      </c>
    </row>
    <row spans="1:3" r="5">
      <c s="4" t="s" r="A5">
        <v>284</v>
      </c>
      <c s="5" t="n" r="B5">
        <v>4774</v>
      </c>
      <c s="5" t="n" r="C5">
        <v>3604</v>
      </c>
    </row>
    <row spans="1:3" r="6">
      <c s="4" t="s" r="A6">
        <v>285</v>
      </c>
      <c s="5" t="n" r="B6">
        <v>-780</v>
      </c>
      <c s="5" t="n" r="C6">
        <v>-800</v>
      </c>
    </row>
    <row spans="1:3" r="7">
      <c s="4" t="s" r="A7">
        <v>28</v>
      </c>
      <c s="7" t="n" r="B7">
        <v>3994</v>
      </c>
      <c s="7" t="n" r="C7">
        <v>28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86</v>
      </c>
      <c s="2" t="s" r="B1">
        <v>2</v>
      </c>
      <c s="2" t="s" r="C1">
        <v>25</v>
      </c>
    </row>
    <row spans="1:3" r="2">
      <c s="3" t="s" r="A2">
        <v>141</v>
      </c>
    </row>
    <row spans="1:3" r="3">
      <c s="4" t="s" r="A3">
        <v>287</v>
      </c>
      <c s="7" t="n" r="B3">
        <v>1517</v>
      </c>
      <c s="7" t="n" r="C3">
        <v>1729</v>
      </c>
    </row>
    <row spans="1:3" r="4">
      <c s="4" t="s" r="A4">
        <v>288</v>
      </c>
      <c s="5" t="n" r="B4">
        <v>207</v>
      </c>
      <c s="5" t="n" r="C4">
        <v>207</v>
      </c>
    </row>
    <row spans="1:3" r="5">
      <c s="4" t="s" r="A5">
        <v>289</v>
      </c>
      <c s="7" t="n" r="B5">
        <v>1724</v>
      </c>
      <c s="7" t="n" r="C5">
        <v>19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0</v>
      </c>
      <c s="2" t="s" r="B1">
        <v>63</v>
      </c>
      <c s="2" t="s" r="D1">
        <v>1</v>
      </c>
    </row>
    <row spans="1:5" r="2">
      <c s="2" t="s" r="B2">
        <v>2</v>
      </c>
      <c s="2" t="s" r="C2">
        <v>64</v>
      </c>
      <c s="2" t="s" r="D2">
        <v>2</v>
      </c>
      <c s="2" t="s" r="E2">
        <v>64</v>
      </c>
    </row>
    <row spans="1:5" r="3">
      <c s="3" t="s" r="A3">
        <v>144</v>
      </c>
    </row>
    <row spans="1:5" r="4">
      <c s="4" t="s" r="A4">
        <v>291</v>
      </c>
      <c s="7" t="n" r="B4">
        <v>61</v>
      </c>
      <c s="7" t="n" r="C4">
        <v>641</v>
      </c>
      <c s="7" t="n" r="D4">
        <v>221</v>
      </c>
      <c s="7" t="n" r="E4">
        <v>6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t="s" r="A1">
        <v>292</v>
      </c>
      <c s="2" t="s" r="B1">
        <v>220</v>
      </c>
    </row>
    <row spans="1:2" r="2">
      <c s="4" t="s" r="A2">
        <v>293</v>
      </c>
      <c s="7" t="n" r="B2">
        <v>1177</v>
      </c>
    </row>
    <row spans="1:2" r="3">
      <c s="4" t="s" r="A3">
        <v>294</v>
      </c>
      <c s="5" t="n" r="B3">
        <v>4433</v>
      </c>
    </row>
    <row spans="1:2" r="4">
      <c s="4" t="s" r="A4">
        <v>295</v>
      </c>
      <c s="5" t="n" r="B4">
        <v>-1233</v>
      </c>
    </row>
    <row spans="1:2" r="5">
      <c s="4" t="s" r="A5">
        <v>296</v>
      </c>
      <c s="5" t="n" r="B5">
        <v>3200</v>
      </c>
    </row>
    <row spans="1:2" r="6">
      <c s="4" t="s" r="A6">
        <v>297</v>
      </c>
    </row>
    <row spans="1:2" r="7">
      <c s="4" t="s" r="A7">
        <v>298</v>
      </c>
      <c s="7" t="n" r="B7">
        <v>2023</v>
      </c>
    </row>
    <row spans="1:2" r="8">
      <c s="4" t="s" r="A8">
        <v>299</v>
      </c>
    </row>
    <row spans="1:2" r="9">
      <c s="4" t="s" r="A9">
        <v>300</v>
      </c>
      <c s="7" t="n" r="B9">
        <v>2023</v>
      </c>
    </row>
    <row spans="1:2" r="10">
      <c s="4" t="s" r="A10">
        <v>301</v>
      </c>
    </row>
    <row spans="1:2" r="11">
      <c s="4" t="s" r="A11">
        <v>302</v>
      </c>
      <c s="5" t="n" r="B11">
        <v>2410</v>
      </c>
    </row>
    <row spans="1:2" r="12">
      <c s="4" t="s" r="A12">
        <v>303</v>
      </c>
      <c s="5" t="n" r="B12">
        <v>-1233</v>
      </c>
    </row>
    <row spans="1:2" r="13">
      <c s="4" t="s" r="A13">
        <v>293</v>
      </c>
      <c s="5" t="n" r="B13">
        <v>1177</v>
      </c>
    </row>
    <row spans="1:2" r="14">
      <c s="4" t="s" r="A14">
        <v>304</v>
      </c>
    </row>
    <row spans="1:2" r="15">
      <c s="4" t="s" r="A15">
        <v>298</v>
      </c>
      <c s="7" t="n" r="B15">
        <v>290</v>
      </c>
    </row>
    <row spans="1:2" r="16">
      <c s="4" t="s" r="A16">
        <v>299</v>
      </c>
    </row>
    <row spans="1:2" r="17">
      <c s="4" t="s" r="A17">
        <v>300</v>
      </c>
      <c s="7" t="n" r="B17">
        <v>290</v>
      </c>
    </row>
    <row spans="1:2" r="18">
      <c s="4" t="s" r="A18">
        <v>305</v>
      </c>
    </row>
    <row spans="1:2" r="19">
      <c s="4" t="s" r="A19">
        <v>302</v>
      </c>
      <c s="5" t="n" r="B19">
        <v>1420</v>
      </c>
    </row>
    <row spans="1:2" r="20">
      <c s="4" t="s" r="A20">
        <v>303</v>
      </c>
      <c s="5" t="n" r="B20">
        <v>-254</v>
      </c>
    </row>
    <row spans="1:2" r="21">
      <c s="4" t="s" r="A21">
        <v>293</v>
      </c>
      <c s="5" t="n" r="B21">
        <v>1166</v>
      </c>
    </row>
    <row spans="1:2" r="22">
      <c s="4" t="s" r="A22">
        <v>306</v>
      </c>
    </row>
    <row spans="1:2" r="23">
      <c s="4" t="s" r="A23">
        <v>302</v>
      </c>
      <c s="5" t="n" r="B23">
        <v>990</v>
      </c>
    </row>
    <row spans="1:2" r="24">
      <c s="4" t="s" r="A24">
        <v>303</v>
      </c>
      <c s="5" t="n" r="B24">
        <v>-979</v>
      </c>
    </row>
    <row spans="1:2" r="25">
      <c s="4" t="s" r="A25">
        <v>293</v>
      </c>
      <c s="5" t="n" r="B25">
        <v>11</v>
      </c>
    </row>
    <row spans="1:2" r="26">
      <c s="4" t="s" r="A26">
        <v>307</v>
      </c>
    </row>
    <row spans="1:2" r="27">
      <c s="4" t="s" r="A27">
        <v>298</v>
      </c>
      <c s="7" t="n" r="B27">
        <v>1733</v>
      </c>
    </row>
    <row spans="1:2" r="28">
      <c s="4" t="s" r="A28">
        <v>299</v>
      </c>
    </row>
    <row spans="1:2" r="29">
      <c s="4" t="s" r="A29">
        <v>300</v>
      </c>
      <c s="7" t="n" r="B29">
        <v>17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08</v>
      </c>
      <c s="2" t="s" r="B1">
        <v>220</v>
      </c>
    </row>
    <row spans="1:2" r="2">
      <c s="3" t="s" r="A2">
        <v>144</v>
      </c>
    </row>
    <row spans="1:2" r="3">
      <c s="4" t="s" r="A3">
        <v>309</v>
      </c>
      <c s="7" t="n" r="B3">
        <v>112</v>
      </c>
    </row>
    <row spans="1:2" r="4">
      <c s="5" t="n" r="A4">
        <v>2016</v>
      </c>
      <c s="5" t="n" r="B4">
        <v>203</v>
      </c>
    </row>
    <row spans="1:2" r="5">
      <c s="5" t="n" r="A5">
        <v>2017</v>
      </c>
      <c s="5" t="n" r="B5">
        <v>203</v>
      </c>
    </row>
    <row spans="1:2" r="6">
      <c s="5" t="n" r="A6">
        <v>2018</v>
      </c>
      <c s="5" t="n" r="B6">
        <v>203</v>
      </c>
    </row>
    <row spans="1:2" r="7">
      <c s="5" t="n" r="A7">
        <v>2019</v>
      </c>
      <c s="5" t="n" r="B7">
        <v>203</v>
      </c>
    </row>
    <row spans="1:2" r="8">
      <c s="4" t="s" r="A8">
        <v>310</v>
      </c>
      <c s="5" t="n" r="B8">
        <v>253</v>
      </c>
    </row>
    <row spans="1:2" r="9">
      <c s="4" t="s" r="A9">
        <v>311</v>
      </c>
      <c s="7" t="n" r="B9">
        <v>11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t="s" r="A1">
        <v>312</v>
      </c>
      <c s="2" t="s" r="B1">
        <v>220</v>
      </c>
    </row>
    <row spans="1:2" r="2">
      <c s="3" t="s" r="A2">
        <v>148</v>
      </c>
    </row>
    <row spans="1:2" r="3">
      <c s="4" t="s" r="A3">
        <v>313</v>
      </c>
      <c s="7" t="n" r="B3">
        <v>5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4</v>
      </c>
      <c s="2" t="s" r="B1">
        <v>2</v>
      </c>
      <c s="2" t="s" r="C1">
        <v>25</v>
      </c>
    </row>
    <row spans="1:3" r="2">
      <c s="3" t="s" r="A2">
        <v>148</v>
      </c>
    </row>
    <row spans="1:3" r="3">
      <c s="4" t="s" r="A3">
        <v>315</v>
      </c>
      <c s="7" t="n" r="B3">
        <v>23697</v>
      </c>
      <c s="7" t="n" r="C3">
        <v>21282</v>
      </c>
    </row>
    <row spans="1:3" r="4">
      <c s="4" t="s" r="A4">
        <v>316</v>
      </c>
      <c s="5" t="n" r="B4">
        <v>1989</v>
      </c>
      <c s="5" t="n" r="C4">
        <v>445</v>
      </c>
    </row>
    <row spans="1:3" r="5">
      <c s="4" t="s" r="A5">
        <v>317</v>
      </c>
      <c s="5" t="n" r="B5">
        <v>1741</v>
      </c>
      <c s="5" t="n" r="C5">
        <v>2717</v>
      </c>
    </row>
    <row spans="1:3" r="6">
      <c s="4" t="s" r="A6">
        <v>318</v>
      </c>
      <c s="5" t="n" r="B6">
        <v>27427</v>
      </c>
      <c s="5" t="n" r="C6">
        <v>24444</v>
      </c>
    </row>
    <row spans="1:3" r="7">
      <c s="4" t="s" r="A7">
        <v>319</v>
      </c>
      <c s="5" t="n" r="B7">
        <v>-27003</v>
      </c>
      <c s="5" t="n" r="C7">
        <v>-22941</v>
      </c>
    </row>
    <row spans="1:3" r="8">
      <c s="4" t="s" r="A8">
        <v>230</v>
      </c>
      <c s="5" t="n" r="B8">
        <v>424</v>
      </c>
      <c s="5" t="n" r="C8">
        <v>1503</v>
      </c>
    </row>
    <row spans="1:3" r="9">
      <c s="4" t="s" r="A9">
        <v>29</v>
      </c>
      <c s="5" t="n" r="B9">
        <v>1098</v>
      </c>
      <c s="5" t="n" r="C9">
        <v>1791</v>
      </c>
    </row>
    <row spans="1:3" r="10">
      <c s="4" t="s" r="A10">
        <v>43</v>
      </c>
      <c s="5" t="n" r="B10">
        <v>-674</v>
      </c>
      <c s="5" t="n" r="C10">
        <v>-288</v>
      </c>
    </row>
    <row spans="1:3" r="11">
      <c s="4" t="s" r="A11">
        <v>230</v>
      </c>
      <c s="7" t="n" r="B11">
        <v>424</v>
      </c>
      <c s="7" t="n" r="C11">
        <v>15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20</v>
      </c>
      <c s="2" t="s" r="B1">
        <v>2</v>
      </c>
      <c s="2" t="s" r="C1">
        <v>25</v>
      </c>
    </row>
    <row spans="1:3" r="2">
      <c s="4" t="s" r="A2">
        <v>321</v>
      </c>
    </row>
    <row spans="1:3" r="3">
      <c s="4" t="s" r="A3">
        <v>322</v>
      </c>
      <c s="7" t="n" r="B3">
        <v>600000</v>
      </c>
      <c s="7" t="n" r="C3">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4</v>
      </c>
    </row>
    <row spans="1:3" r="3">
      <c s="3" t="s" r="A3">
        <v>91</v>
      </c>
    </row>
    <row spans="1:3" r="4">
      <c s="4" t="s" r="A4">
        <v>81</v>
      </c>
      <c s="7" t="n" r="B4">
        <v>865</v>
      </c>
      <c s="7" t="n" r="C4">
        <v>-4971</v>
      </c>
    </row>
    <row spans="1:3" r="5">
      <c s="3" t="s" r="A5">
        <v>92</v>
      </c>
    </row>
    <row spans="1:3" r="6">
      <c s="4" t="s" r="A6">
        <v>93</v>
      </c>
      <c s="5" t="n" r="B6">
        <v>380</v>
      </c>
      <c s="5" t="n" r="C6">
        <v>721</v>
      </c>
    </row>
    <row spans="1:3" r="7">
      <c s="4" t="s" r="A7">
        <v>94</v>
      </c>
      <c s="5" t="n" r="B7">
        <v>20</v>
      </c>
      <c s="7" t="n" r="C7">
        <v>5</v>
      </c>
    </row>
    <row spans="1:3" r="8">
      <c s="4" t="s" r="A8">
        <v>95</v>
      </c>
      <c s="5" t="n" r="B8">
        <v>13</v>
      </c>
    </row>
    <row spans="1:3" r="9">
      <c s="4" t="s" r="A9">
        <v>74</v>
      </c>
      <c s="5" t="n" r="B9">
        <v>-3687</v>
      </c>
    </row>
    <row spans="1:3" r="10">
      <c s="4" t="s" r="A10">
        <v>96</v>
      </c>
      <c s="5" t="n" r="B10">
        <v>-54</v>
      </c>
    </row>
    <row spans="1:3" r="11">
      <c s="4" t="s" r="A11">
        <v>48</v>
      </c>
      <c s="7" t="n" r="B11">
        <v>9</v>
      </c>
    </row>
    <row spans="1:3" r="12">
      <c s="4" t="s" r="A12">
        <v>76</v>
      </c>
      <c s="7" t="n" r="C12">
        <v>-103</v>
      </c>
    </row>
    <row spans="1:3" r="13">
      <c s="4" t="s" r="A13">
        <v>70</v>
      </c>
      <c s="5" t="n" r="C13">
        <v>3705</v>
      </c>
    </row>
    <row spans="1:3" r="14">
      <c s="4" t="s" r="A14">
        <v>97</v>
      </c>
      <c s="5" t="n" r="C14">
        <v>-1128</v>
      </c>
    </row>
    <row spans="1:3" r="15">
      <c s="3" t="s" r="A15">
        <v>98</v>
      </c>
    </row>
    <row spans="1:3" r="16">
      <c s="4" t="s" r="A16">
        <v>99</v>
      </c>
      <c s="7" t="n" r="B16">
        <v>-1203</v>
      </c>
      <c s="5" t="n" r="C16">
        <v>-1062</v>
      </c>
    </row>
    <row spans="1:3" r="17">
      <c s="4" t="s" r="A17">
        <v>29</v>
      </c>
      <c s="5" t="n" r="B17">
        <v>693</v>
      </c>
      <c s="5" t="n" r="C17">
        <v>-1233</v>
      </c>
    </row>
    <row spans="1:3" r="18">
      <c s="4" t="s" r="A18">
        <v>30</v>
      </c>
      <c s="5" t="n" r="B18">
        <v>212</v>
      </c>
      <c s="5" t="n" r="C18">
        <v>744</v>
      </c>
    </row>
    <row spans="1:3" r="19">
      <c s="4" t="s" r="A19">
        <v>32</v>
      </c>
      <c s="7" t="n" r="B19">
        <v>43</v>
      </c>
      <c s="5" t="n" r="C19">
        <v>-209</v>
      </c>
    </row>
    <row spans="1:3" r="20">
      <c s="4" t="s" r="A20">
        <v>100</v>
      </c>
      <c s="5" t="n" r="C20">
        <v>241</v>
      </c>
    </row>
    <row spans="1:3" r="21">
      <c s="4" t="s" r="A21">
        <v>42</v>
      </c>
      <c s="7" t="n" r="B21">
        <v>-497</v>
      </c>
      <c s="5" t="n" r="C21">
        <v>1281</v>
      </c>
    </row>
    <row spans="1:3" r="22">
      <c s="4" t="s" r="A22">
        <v>43</v>
      </c>
      <c s="5" t="n" r="B22">
        <v>386</v>
      </c>
      <c s="5" t="n" r="C22">
        <v>372</v>
      </c>
    </row>
    <row spans="1:3" r="23">
      <c s="4" t="s" r="A23">
        <v>44</v>
      </c>
      <c s="5" t="n" r="B23">
        <v>222</v>
      </c>
      <c s="5" t="n" r="C23">
        <v>-58</v>
      </c>
    </row>
    <row spans="1:3" r="24">
      <c s="4" t="s" r="A24">
        <v>45</v>
      </c>
      <c s="5" t="n" r="B24">
        <v>-131</v>
      </c>
      <c s="5" t="n" r="C24">
        <v>694</v>
      </c>
    </row>
    <row spans="1:3" r="25">
      <c s="4" t="s" r="A25">
        <v>101</v>
      </c>
      <c s="5" t="n" r="B25">
        <v>-2729</v>
      </c>
      <c s="5" t="n" r="C25">
        <v>-1001</v>
      </c>
    </row>
    <row spans="1:3" r="26">
      <c s="3" t="s" r="A26">
        <v>102</v>
      </c>
    </row>
    <row spans="1:3" r="27">
      <c s="4" t="s" r="A27">
        <v>103</v>
      </c>
      <c s="5" t="n" r="B27">
        <v>912</v>
      </c>
      <c s="5" t="n" r="C27">
        <v>428</v>
      </c>
    </row>
    <row spans="1:3" r="28">
      <c s="4" t="s" r="A28">
        <v>104</v>
      </c>
      <c s="7" t="n" r="B28">
        <v>-19</v>
      </c>
      <c s="5" t="n" r="C28">
        <v>-1</v>
      </c>
    </row>
    <row spans="1:3" r="29">
      <c s="4" t="s" r="A29">
        <v>105</v>
      </c>
      <c s="5" t="n" r="C29">
        <v>-4568</v>
      </c>
    </row>
    <row spans="1:3" r="30">
      <c s="4" t="s" r="A30">
        <v>106</v>
      </c>
      <c s="7" t="n" r="B30">
        <v>893</v>
      </c>
      <c s="5" t="n" r="C30">
        <v>-4141</v>
      </c>
    </row>
    <row spans="1:3" r="31">
      <c s="3" t="s" r="A31">
        <v>107</v>
      </c>
    </row>
    <row spans="1:3" r="32">
      <c s="4" t="s" r="A32">
        <v>108</v>
      </c>
      <c s="5" t="n" r="B32">
        <v>1000</v>
      </c>
      <c s="5" t="n" r="C32">
        <v>6500</v>
      </c>
    </row>
    <row spans="1:3" r="33">
      <c s="4" t="s" r="A33">
        <v>109</v>
      </c>
      <c s="7" t="n" r="B33">
        <v>-26</v>
      </c>
      <c s="5" t="n" r="C33">
        <v>-24</v>
      </c>
    </row>
    <row spans="1:3" r="34">
      <c s="4" t="s" r="A34">
        <v>110</v>
      </c>
      <c s="5" t="n" r="C34">
        <v>-1401</v>
      </c>
    </row>
    <row spans="1:3" r="35">
      <c s="4" t="s" r="A35">
        <v>111</v>
      </c>
      <c s="7" t="n" r="B35">
        <v>974</v>
      </c>
      <c s="5" t="n" r="C35">
        <v>5075</v>
      </c>
    </row>
    <row spans="1:3" r="36">
      <c s="4" t="s" r="A36">
        <v>112</v>
      </c>
      <c s="5" t="n" r="B36">
        <v>-862</v>
      </c>
      <c s="5" t="n" r="C36">
        <v>-67</v>
      </c>
    </row>
    <row spans="1:3" r="37">
      <c s="4" t="s" r="A37">
        <v>113</v>
      </c>
      <c s="5" t="n" r="B37">
        <v>1996</v>
      </c>
      <c s="5" t="n" r="C37">
        <v>1260</v>
      </c>
    </row>
    <row spans="1:3" r="38">
      <c s="4" t="s" r="A38">
        <v>114</v>
      </c>
      <c s="5" t="n" r="B38">
        <v>1134</v>
      </c>
      <c s="5" t="n" r="C38">
        <v>1193</v>
      </c>
    </row>
    <row spans="1:3" r="39">
      <c s="3" t="s" r="A39">
        <v>115</v>
      </c>
    </row>
    <row spans="1:3" r="40">
      <c s="4" t="s" r="A40">
        <v>116</v>
      </c>
      <c s="5" t="n" r="B40">
        <v>483</v>
      </c>
      <c s="7" t="n" r="C40">
        <v>4</v>
      </c>
    </row>
    <row spans="1:3" r="41">
      <c s="4" t="s" r="A41">
        <v>117</v>
      </c>
      <c s="5" t="n" r="B41">
        <v>3226</v>
      </c>
    </row>
    <row spans="1:3" r="42">
      <c s="4" t="s" r="A42">
        <v>118</v>
      </c>
      <c s="7" t="n" r="B42">
        <v>461</v>
      </c>
    </row>
    <row spans="1:3" r="43">
      <c s="4" t="s" r="A43">
        <v>119</v>
      </c>
      <c s="7" t="n" r="C43">
        <v>5500</v>
      </c>
    </row>
    <row spans="1:3" r="44">
      <c s="4" t="s" r="A44">
        <v>120</v>
      </c>
      <c s="7" t="n" r="C44">
        <v>2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5</v>
      </c>
    </row>
    <row spans="1:3" r="2">
      <c s="3" t="s" r="A2">
        <v>153</v>
      </c>
    </row>
    <row spans="1:3" r="3">
      <c s="4" t="s" r="A3">
        <v>324</v>
      </c>
      <c s="7" t="n" r="B3">
        <v>516</v>
      </c>
      <c s="7" t="n" r="C3">
        <v>671</v>
      </c>
    </row>
    <row spans="1:3" r="4">
      <c s="4" t="s" r="A4">
        <v>325</v>
      </c>
      <c s="5" t="n" r="B4">
        <v>936</v>
      </c>
      <c s="5" t="n" r="C4">
        <v>873</v>
      </c>
    </row>
    <row spans="1:3" r="5">
      <c s="4" t="s" r="A5">
        <v>326</v>
      </c>
      <c s="5" t="n" r="B5">
        <v>118</v>
      </c>
      <c s="5" t="n" r="C5">
        <v>305</v>
      </c>
    </row>
    <row spans="1:3" r="6">
      <c s="4" t="s" r="A6">
        <v>327</v>
      </c>
      <c s="5" t="n" r="B6">
        <v>145</v>
      </c>
      <c s="5" t="n" r="C6">
        <v>363</v>
      </c>
    </row>
    <row spans="1:3" r="7">
      <c s="4" t="s" r="A7">
        <v>328</v>
      </c>
      <c s="5" t="n" r="B7">
        <v>58</v>
      </c>
      <c s="5" t="n" r="C7">
        <v>78</v>
      </c>
    </row>
    <row spans="1:3" r="8">
      <c s="4" t="s" r="A8">
        <v>329</v>
      </c>
      <c s="5" t="n" r="B8">
        <v>12</v>
      </c>
      <c s="5" t="n" r="C8">
        <v>138</v>
      </c>
    </row>
    <row spans="1:3" r="9">
      <c s="4" t="s" r="A9">
        <v>330</v>
      </c>
      <c s="5" t="n" r="B9">
        <v>61</v>
      </c>
      <c s="5" t="n" r="C9">
        <v>64</v>
      </c>
    </row>
    <row spans="1:3" r="10">
      <c s="4" t="s" r="A10">
        <v>331</v>
      </c>
      <c s="7" t="n" r="B10">
        <v>1846</v>
      </c>
      <c s="7" t="n" r="C10">
        <v>24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2</v>
      </c>
      <c s="2" t="s" r="B1">
        <v>1</v>
      </c>
    </row>
    <row spans="1:3" r="2">
      <c s="2" t="s" r="B2">
        <v>2</v>
      </c>
      <c s="2" t="s" r="C2">
        <v>64</v>
      </c>
    </row>
    <row spans="1:3" r="3">
      <c s="3" t="s" r="A3">
        <v>153</v>
      </c>
    </row>
    <row spans="1:3" r="4">
      <c s="4" t="s" r="A4">
        <v>333</v>
      </c>
      <c s="7" t="n" r="B4">
        <v>78</v>
      </c>
    </row>
    <row spans="1:3" r="5">
      <c s="4" t="s" r="A5">
        <v>334</v>
      </c>
      <c s="5" t="n" r="B5">
        <v>13</v>
      </c>
      <c s="7" t="n" r="C5">
        <v>38</v>
      </c>
    </row>
    <row spans="1:3" r="6">
      <c s="4" t="s" r="A6">
        <v>335</v>
      </c>
      <c s="7" t="n" r="B6">
        <v>-33</v>
      </c>
      <c s="5" t="n" r="C6">
        <v>-33</v>
      </c>
    </row>
    <row spans="1:3" r="7">
      <c s="4" t="s" r="A7">
        <v>336</v>
      </c>
      <c s="5" t="n" r="C7">
        <v>47</v>
      </c>
    </row>
    <row spans="1:3" r="8">
      <c s="4" t="s" r="A8">
        <v>337</v>
      </c>
      <c s="7" t="n" r="B8">
        <v>58</v>
      </c>
      <c s="7" t="n" r="C8">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338</v>
      </c>
      <c s="2" t="s" r="B1">
        <v>63</v>
      </c>
      <c s="2" t="s" r="D1">
        <v>1</v>
      </c>
    </row>
    <row spans="1:6" r="2">
      <c s="2" t="s" r="B2">
        <v>2</v>
      </c>
      <c s="2" t="s" r="C2">
        <v>64</v>
      </c>
      <c s="2" t="s" r="D2">
        <v>2</v>
      </c>
      <c s="2" t="s" r="E2">
        <v>64</v>
      </c>
      <c s="2" t="s" r="F2">
        <v>208</v>
      </c>
    </row>
    <row spans="1:6" r="3">
      <c s="4" t="s" r="A3">
        <v>223</v>
      </c>
      <c s="7" t="n" r="B3">
        <v>2274217</v>
      </c>
      <c s="7" t="n" r="D3">
        <v>2274217</v>
      </c>
    </row>
    <row spans="1:6" r="4">
      <c s="4" t="s" r="A4">
        <v>339</v>
      </c>
      <c s="5" t="n" r="B4">
        <v>3687000</v>
      </c>
      <c s="5" t="n" r="D4">
        <v>3687000</v>
      </c>
    </row>
    <row spans="1:6" r="5">
      <c s="4" t="s" r="A5">
        <v>340</v>
      </c>
      <c s="5" t="n" r="B5">
        <v>225783</v>
      </c>
      <c s="7" t="n" r="D5">
        <v>225783</v>
      </c>
    </row>
    <row spans="1:6" r="6">
      <c s="4" t="s" r="A6">
        <v>215</v>
      </c>
    </row>
    <row spans="1:6" r="7">
      <c s="4" t="s" r="A7">
        <v>223</v>
      </c>
      <c s="7" t="n" r="F7">
        <v>5500000</v>
      </c>
    </row>
    <row spans="1:6" r="8">
      <c s="4" t="s" r="A8">
        <v>341</v>
      </c>
      <c s="4" t="s" r="D8">
        <v>342</v>
      </c>
    </row>
    <row spans="1:6" r="9">
      <c s="4" t="s" r="A9">
        <v>343</v>
      </c>
      <c s="4" t="s" r="F9">
        <v>280</v>
      </c>
    </row>
    <row spans="1:6" r="10">
      <c s="4" t="s" r="A10">
        <v>214</v>
      </c>
      <c s="7" t="n" r="F10">
        <v>2500000</v>
      </c>
    </row>
    <row spans="1:6" r="11">
      <c s="4" t="s" r="A11">
        <v>216</v>
      </c>
      <c s="7" t="n" r="D11">
        <v>100000</v>
      </c>
    </row>
    <row spans="1:6" r="12">
      <c s="4" t="s" r="A12">
        <v>339</v>
      </c>
      <c s="5" t="n" r="D12">
        <v>3700000</v>
      </c>
    </row>
    <row spans="1:6" r="13">
      <c s="4" t="s" r="A13">
        <v>215</v>
      </c>
    </row>
    <row spans="1:6" r="14">
      <c s="4" t="s" r="A14">
        <v>223</v>
      </c>
      <c s="7" t="n" r="B14">
        <v>5500000</v>
      </c>
      <c s="7" t="n" r="C14">
        <v>5500000</v>
      </c>
      <c s="7" t="n" r="D14">
        <v>5500000</v>
      </c>
      <c s="7" t="n" r="E14">
        <v>5500000</v>
      </c>
    </row>
    <row spans="1:6" r="15">
      <c s="4" t="s" r="A15">
        <v>343</v>
      </c>
      <c s="4" t="s" r="B15">
        <v>280</v>
      </c>
      <c s="4" t="s" r="D15">
        <v>2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63</v>
      </c>
      <c s="2" t="s" r="D1">
        <v>1</v>
      </c>
    </row>
    <row spans="1:5" r="2">
      <c s="2" t="s" r="B2">
        <v>2</v>
      </c>
      <c s="2" t="s" r="C2">
        <v>64</v>
      </c>
      <c s="2" t="s" r="D2">
        <v>2</v>
      </c>
      <c s="2" t="s" r="E2">
        <v>64</v>
      </c>
    </row>
    <row spans="1:5" r="3">
      <c s="3" t="s" r="A3">
        <v>156</v>
      </c>
    </row>
    <row spans="1:5" r="4">
      <c s="4" t="s" r="A4">
        <v>345</v>
      </c>
      <c s="7" t="n" r="D4">
        <v>3226</v>
      </c>
    </row>
    <row spans="1:5" r="5">
      <c s="4" t="s" r="A5">
        <v>346</v>
      </c>
      <c s="5" t="n" r="D5">
        <v>461</v>
      </c>
    </row>
    <row spans="1:5" r="6">
      <c s="4" t="s" r="A6">
        <v>347</v>
      </c>
      <c s="7" t="n" r="B6">
        <v>3687</v>
      </c>
      <c s="7" t="n" r="D6">
        <v>36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7"/>
  </cols>
  <sheetData>
    <row spans="1:2" r="1">
      <c s="1" t="s" r="A1">
        <v>348</v>
      </c>
      <c s="2" t="s" r="B1">
        <v>230</v>
      </c>
    </row>
    <row spans="1:2" r="2">
      <c s="4" t="s" r="A2">
        <v>349</v>
      </c>
      <c s="5" t="n" r="B2">
        <v>167885</v>
      </c>
    </row>
    <row spans="1:2" r="3">
      <c s="4" t="s" r="A3">
        <v>350</v>
      </c>
      <c s="4" t="s" r="B3">
        <v>3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352</v>
      </c>
      <c s="2" t="s" r="C1">
        <v>2</v>
      </c>
      <c s="2" t="s" r="D1">
        <v>25</v>
      </c>
      <c s="2" t="s" r="E1">
        <v>64</v>
      </c>
    </row>
    <row spans="1:5" r="2">
      <c s="4" t="s" r="A2">
        <v>353</v>
      </c>
      <c s="7" t="n" r="C2">
        <v>12835</v>
      </c>
      <c s="7" t="n" r="D2">
        <v>9587</v>
      </c>
    </row>
    <row spans="1:5" r="3">
      <c s="4" t="s" r="A3">
        <v>354</v>
      </c>
      <c s="5" t="n" r="C3">
        <v>-1075</v>
      </c>
      <c s="5" t="n" r="D3">
        <v>-45</v>
      </c>
    </row>
    <row spans="1:5" r="4">
      <c s="4" t="s" r="A4">
        <v>355</v>
      </c>
      <c s="5" t="n" r="C4">
        <v>11760</v>
      </c>
      <c s="5" t="n" r="D4">
        <v>9542</v>
      </c>
    </row>
    <row spans="1:5" r="5">
      <c s="4" t="s" r="A5">
        <v>356</v>
      </c>
    </row>
    <row spans="1:5" r="6">
      <c s="4" t="s" r="A6">
        <v>353</v>
      </c>
      <c s="5" t="n" r="C6">
        <v>5000</v>
      </c>
      <c s="5" t="n" r="D6">
        <v>5000</v>
      </c>
    </row>
    <row spans="1:5" r="7">
      <c s="4" t="s" r="A7">
        <v>357</v>
      </c>
    </row>
    <row spans="1:5" r="8">
      <c s="4" t="s" r="A8">
        <v>353</v>
      </c>
      <c s="5" t="n" r="C8">
        <v>4500</v>
      </c>
      <c s="7" t="n" r="D8">
        <v>4500</v>
      </c>
    </row>
    <row spans="1:5" r="9">
      <c s="4" t="s" r="A9">
        <v>356</v>
      </c>
    </row>
    <row spans="1:5" r="10">
      <c s="4" t="s" r="A10">
        <v>353</v>
      </c>
      <c s="4" t="s" r="B10">
        <v>358</v>
      </c>
      <c s="5" t="n" r="C10">
        <v>1000</v>
      </c>
    </row>
    <row spans="1:5" r="11">
      <c s="4" t="s" r="A11">
        <v>359</v>
      </c>
    </row>
    <row spans="1:5" r="12">
      <c s="4" t="s" r="A12">
        <v>353</v>
      </c>
      <c s="4" t="s" r="B12">
        <v>360</v>
      </c>
      <c s="5" t="n" r="C12">
        <v>2274</v>
      </c>
    </row>
    <row spans="1:5" r="13">
      <c s="4" t="s" r="A13">
        <v>361</v>
      </c>
    </row>
    <row spans="1:5" r="14">
      <c s="4" t="s" r="A14">
        <v>353</v>
      </c>
      <c s="7" t="n" r="C14">
        <v>61</v>
      </c>
      <c s="7" t="n" r="E14">
        <v>87</v>
      </c>
    </row>
    <row spans="1:5" r="15">
      <c t="n" r="A15"/>
    </row>
    <row spans="1:5" r="16">
      <c s="4" t="s" r="A16">
        <v>358</v>
      </c>
      <c s="4" t="s" r="B16">
        <v>362</v>
      </c>
    </row>
    <row spans="1:5" r="17">
      <c s="4" t="s" r="A17">
        <v>360</v>
      </c>
      <c s="4" t="s" r="B17">
        <v>363</v>
      </c>
    </row>
  </sheetData>
  <mergeCells count="4">
    <mergeCell ref="A1:B1"/>
    <mergeCell ref="A15:D15"/>
    <mergeCell ref="B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t="s" r="A1">
        <v>364</v>
      </c>
      <c s="2" t="s" r="B1">
        <v>365</v>
      </c>
      <c s="2" t="s" r="C1">
        <v>2</v>
      </c>
      <c s="2" t="s" r="D1">
        <v>208</v>
      </c>
    </row>
    <row spans="1:4" r="2">
      <c s="4" t="s" r="A2">
        <v>215</v>
      </c>
    </row>
    <row spans="1:4" r="3">
      <c s="4" t="s" r="A3">
        <v>341</v>
      </c>
      <c s="4" t="s" r="C3">
        <v>342</v>
      </c>
    </row>
    <row spans="1:4" r="4">
      <c s="4" t="s" r="A4">
        <v>366</v>
      </c>
      <c s="7" t="n" r="D4">
        <v>2500000</v>
      </c>
    </row>
    <row spans="1:4" r="5">
      <c s="4" t="s" r="A5">
        <v>216</v>
      </c>
      <c s="7" t="n" r="C5">
        <v>100000</v>
      </c>
    </row>
    <row spans="1:4" r="6">
      <c s="4" t="s" r="A6">
        <v>367</v>
      </c>
    </row>
    <row spans="1:4" r="7">
      <c s="4" t="s" r="A7">
        <v>368</v>
      </c>
      <c s="7" t="n" r="B7">
        <v>1000000</v>
      </c>
    </row>
    <row spans="1:4" r="8">
      <c s="4" t="s" r="A8">
        <v>366</v>
      </c>
      <c s="7" t="n" r="B8">
        <v>1000000</v>
      </c>
    </row>
    <row spans="1:4" r="9">
      <c s="4" t="s" r="A9">
        <v>356</v>
      </c>
    </row>
    <row spans="1:4" r="10">
      <c s="4" t="s" r="A10">
        <v>369</v>
      </c>
      <c s="4" t="s" r="C10">
        <v>280</v>
      </c>
    </row>
    <row spans="1:4" r="11">
      <c s="4" t="s" r="A11">
        <v>341</v>
      </c>
      <c s="4" t="s" r="C11">
        <v>370</v>
      </c>
    </row>
    <row spans="1:4" r="12">
      <c s="4" t="s" r="A12">
        <v>357</v>
      </c>
    </row>
    <row spans="1:4" r="13">
      <c s="4" t="s" r="A13">
        <v>369</v>
      </c>
      <c s="4" t="s" r="C13">
        <v>280</v>
      </c>
    </row>
    <row spans="1:4" r="14">
      <c s="4" t="s" r="A14">
        <v>341</v>
      </c>
      <c s="4" t="s" r="C14">
        <v>370</v>
      </c>
    </row>
    <row spans="1:4" r="15">
      <c s="4" t="s" r="A15">
        <v>356</v>
      </c>
    </row>
    <row spans="1:4" r="16">
      <c s="4" t="s" r="A16">
        <v>369</v>
      </c>
      <c s="4" t="s" r="C16">
        <v>280</v>
      </c>
    </row>
    <row spans="1:4" r="17">
      <c s="4" t="s" r="A17">
        <v>341</v>
      </c>
      <c s="4" t="s" r="C17">
        <v>370</v>
      </c>
    </row>
    <row spans="1:4" r="18">
      <c s="4" t="s" r="A18">
        <v>359</v>
      </c>
    </row>
    <row spans="1:4" r="19">
      <c s="4" t="s" r="A19">
        <v>369</v>
      </c>
      <c s="4" t="s" r="C19">
        <v>371</v>
      </c>
    </row>
    <row spans="1:4" r="20">
      <c s="4" t="s" r="A20">
        <v>361</v>
      </c>
    </row>
    <row spans="1:4" r="21">
      <c s="4" t="s" r="A21">
        <v>341</v>
      </c>
      <c s="4" t="s" r="C21">
        <v>372</v>
      </c>
    </row>
    <row spans="1:4" r="22">
      <c s="4" t="s" r="A22">
        <v>373</v>
      </c>
    </row>
    <row spans="1:4" r="23">
      <c s="4" t="s" r="A23">
        <v>369</v>
      </c>
      <c s="4" t="s" r="C23">
        <v>374</v>
      </c>
    </row>
    <row spans="1:4" r="24">
      <c s="4" t="s" r="A24">
        <v>375</v>
      </c>
    </row>
    <row spans="1:4" r="25">
      <c s="4" t="s" r="A25">
        <v>369</v>
      </c>
      <c s="4" t="s" r="C25">
        <v>3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6</v>
      </c>
      <c s="2" t="s" r="B1">
        <v>377</v>
      </c>
      <c s="2" t="s" r="C1">
        <v>2</v>
      </c>
      <c s="2" t="s" r="D1">
        <v>2</v>
      </c>
    </row>
    <row spans="1:4" r="2">
      <c s="4" t="s" r="A2">
        <v>378</v>
      </c>
      <c s="5" t="n" r="C2">
        <v>100000</v>
      </c>
      <c s="5" t="n" r="D2">
        <v>100000</v>
      </c>
    </row>
    <row spans="1:4" r="3">
      <c s="4" t="s" r="A3">
        <v>379</v>
      </c>
      <c s="5" t="n" r="B3">
        <v>60000</v>
      </c>
    </row>
    <row spans="1:4" r="4">
      <c s="4" t="s" r="A4">
        <v>380</v>
      </c>
      <c s="9" t="n" r="B4">
        <v>4.48</v>
      </c>
    </row>
    <row spans="1:4" r="5">
      <c s="4" t="s" r="A5">
        <v>94</v>
      </c>
      <c s="7" t="n" r="C5">
        <v>5000</v>
      </c>
      <c s="7" t="n" r="D5">
        <v>5000</v>
      </c>
    </row>
    <row spans="1:4" r="6">
      <c s="4" t="s" r="A6">
        <v>381</v>
      </c>
      <c s="5" t="n" r="D6">
        <v>249000</v>
      </c>
    </row>
    <row spans="1:4" r="7">
      <c s="4" t="s" r="A7">
        <v>382</v>
      </c>
    </row>
    <row spans="1:4" r="8">
      <c s="4" t="s" r="A8">
        <v>94</v>
      </c>
      <c s="7" t="n" r="C8">
        <v>20000</v>
      </c>
      <c s="7" t="n" r="D8">
        <v>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t="s" r="A1">
        <v>383</v>
      </c>
      <c s="2" t="s" r="B1">
        <v>230</v>
      </c>
    </row>
    <row spans="1:2" r="2">
      <c s="3" t="s" r="A2">
        <v>161</v>
      </c>
    </row>
    <row spans="1:2" r="3">
      <c s="4" t="s" r="A3">
        <v>384</v>
      </c>
      <c s="5" t="n" r="B3">
        <v>38500</v>
      </c>
    </row>
    <row spans="1:2" r="4">
      <c s="4" t="s" r="A4">
        <v>385</v>
      </c>
      <c s="5" t="n" r="B4">
        <v>38500</v>
      </c>
    </row>
    <row spans="1:2" r="5">
      <c s="4" t="s" r="A5">
        <v>386</v>
      </c>
      <c s="5" t="n" r="B5">
        <v>38500</v>
      </c>
    </row>
    <row spans="1:2" r="6">
      <c s="4" t="s" r="A6">
        <v>387</v>
      </c>
      <c s="9" t="n" r="B6">
        <v>12.27</v>
      </c>
    </row>
    <row spans="1:2" r="7">
      <c s="4" t="s" r="A7">
        <v>388</v>
      </c>
      <c s="11" t="n" r="B7">
        <v>12.27</v>
      </c>
    </row>
    <row spans="1:2" r="8">
      <c s="4" t="s" r="A8">
        <v>389</v>
      </c>
      <c s="9" t="n" r="B8">
        <v>12.27</v>
      </c>
    </row>
    <row spans="1:2" r="9">
      <c s="4" t="s" r="A9">
        <v>390</v>
      </c>
      <c s="4" t="s" r="B9">
        <v>391</v>
      </c>
    </row>
    <row spans="1:2" r="10">
      <c s="4" t="s" r="A10">
        <v>392</v>
      </c>
      <c s="4" t="s" r="B10">
        <v>391</v>
      </c>
    </row>
    <row spans="1:2" r="11">
      <c s="4" t="s" r="A11">
        <v>393</v>
      </c>
      <c s="7" t="n" r="B11">
        <v>0</v>
      </c>
    </row>
    <row spans="1:2" r="12">
      <c s="4" t="s" r="A12">
        <v>394</v>
      </c>
      <c s="7" t="n" r="B1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395</v>
      </c>
      <c s="2" t="s" r="B1">
        <v>63</v>
      </c>
      <c s="2" t="s" r="D1">
        <v>1</v>
      </c>
    </row>
    <row spans="1:5" r="2">
      <c s="2" t="s" r="B2">
        <v>2</v>
      </c>
      <c s="2" t="s" r="C2">
        <v>64</v>
      </c>
      <c s="2" t="s" r="D2">
        <v>2</v>
      </c>
      <c s="2" t="s" r="E2">
        <v>64</v>
      </c>
    </row>
    <row spans="1:5" r="3">
      <c s="3" t="s" r="A3">
        <v>164</v>
      </c>
    </row>
    <row spans="1:5" r="4">
      <c s="4" t="s" r="A4">
        <v>396</v>
      </c>
      <c s="7" t="n" r="B4">
        <v>9000</v>
      </c>
      <c s="7" t="n" r="D4">
        <v>9000</v>
      </c>
    </row>
    <row spans="1:5" r="5">
      <c s="4" t="s" r="A5">
        <v>397</v>
      </c>
      <c s="7" t="n" r="B5">
        <v>2000</v>
      </c>
      <c s="7" t="n" r="C5">
        <v>-290000</v>
      </c>
      <c s="7" t="n" r="D5">
        <v>2000</v>
      </c>
      <c s="7" t="n" r="E5">
        <v>-46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v>
      </c>
    </row>
    <row spans="1:2" r="3">
      <c s="3" t="s" r="A3">
        <v>122</v>
      </c>
    </row>
    <row spans="1:2" r="4">
      <c s="4" t="s" r="A4">
        <v>124</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vt:lpstr>
      <vt:lpstr>Recent Accounting Pronouncement</vt:lpstr>
      <vt:lpstr>Business Combination</vt:lpstr>
      <vt:lpstr>Sale of Product Lines - Discont</vt:lpstr>
      <vt:lpstr>Fair Value Measurements</vt:lpstr>
      <vt:lpstr>Accounts Receivable, Net</vt:lpstr>
      <vt:lpstr>Inventories</vt:lpstr>
      <vt:lpstr>Goodwill and Intangible Assets,</vt:lpstr>
      <vt:lpstr>Uncompleted Construction Contra</vt:lpstr>
      <vt:lpstr>Accounts Payable Retainage</vt:lpstr>
      <vt:lpstr>Other Accrued Liabilities</vt:lpstr>
      <vt:lpstr>Notes Payable</vt:lpstr>
      <vt:lpstr>Long-Term Debt</vt:lpstr>
      <vt:lpstr>Stock Incentive Plan and Share-</vt:lpstr>
      <vt:lpstr>Income Taxes</vt:lpstr>
      <vt:lpstr>Business Combination (Tables)</vt:lpstr>
      <vt:lpstr>Sale of Product Lines-Discontin</vt:lpstr>
      <vt:lpstr>Fair Value Measurements (Tables</vt:lpstr>
      <vt:lpstr>Accounts Receivable, Net (Table</vt:lpstr>
      <vt:lpstr>Inventories (Tables)</vt:lpstr>
      <vt:lpstr>Goodwil and Intangible Assets, </vt:lpstr>
      <vt:lpstr>Uncompleted Construction Cont28</vt:lpstr>
      <vt:lpstr>Other Accrued Liabilities (Tabl</vt:lpstr>
      <vt:lpstr>Notes Payable (Tables)</vt:lpstr>
      <vt:lpstr>Long-Term Debt (Tables)</vt:lpstr>
      <vt:lpstr>Stock Incentive Plan and Shar32</vt:lpstr>
      <vt:lpstr>Liquidity (Details Narrative)</vt:lpstr>
      <vt:lpstr>Recent Accounting Pronounceme34</vt:lpstr>
      <vt:lpstr>Business Combination (Details N</vt:lpstr>
      <vt:lpstr>Business Combination - Schedule</vt:lpstr>
      <vt:lpstr>Sale of Product Lines - Disco37</vt:lpstr>
      <vt:lpstr>Sale of Product Lines-Discont38</vt:lpstr>
      <vt:lpstr>Fair Value Measurements - Sched</vt:lpstr>
      <vt:lpstr>Fair Value Measurements - Sch40</vt:lpstr>
      <vt:lpstr>Fair Value Measurements - Sch41</vt:lpstr>
      <vt:lpstr>Accounts Receivable, Net - Sche</vt:lpstr>
      <vt:lpstr>Inventories - Schedule of Inven</vt:lpstr>
      <vt:lpstr>Goodwill and Intangible Asset44</vt:lpstr>
      <vt:lpstr>Goodwill and Intangible Asset45</vt:lpstr>
      <vt:lpstr>Goodwill and Intangible Asset46</vt:lpstr>
      <vt:lpstr>Uncompleted Construction Cont47</vt:lpstr>
      <vt:lpstr>Uncompleted Construction Cont48</vt:lpstr>
      <vt:lpstr>Accounts Payable Retainage (Det</vt:lpstr>
      <vt:lpstr>Other Accrued Liabilities - Sch</vt:lpstr>
      <vt:lpstr>Other Accrued Liabilities - S51</vt:lpstr>
      <vt:lpstr>Notes Payable (Details Narrativ</vt:lpstr>
      <vt:lpstr>Notes Payable - Summary of Gain</vt:lpstr>
      <vt:lpstr>Long-Term Debt (Details Narrati</vt:lpstr>
      <vt:lpstr>Long-Term Debt - Schedule of Lo</vt:lpstr>
      <vt:lpstr>Long-Term Debt - Schedule of 56</vt:lpstr>
      <vt:lpstr>Stock Incentive Plan and Shar57</vt:lpstr>
      <vt:lpstr>Stock Incentive Plan and Shar58</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0:00Z</dcterms:created>
  <dcterms:modified xmlns:dcterms="http://purl.org/dc/terms/" xmlns:xsi="http://www.w3.org/2001/XMLSchema-instance" xsi:type="dcterms:W3CDTF">2015-08-14T18:10:00Z</dcterms:modified>
  <dc:title xmlns:dc="http://purl.org/dc/elements/1.1/">Untitled</dc:title>
  <dc:description xmlns:dc="http://purl.org/dc/elements/1.1/"/>
  <dc:subject xmlns:dc="http://purl.org/dc/elements/1.1/"/>
  <cp:keywords/>
  <cp:category/>
</cp:coreProperties>
</file>